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Basis " sheetId="7" state="visible" r:id="rId7"/>
    <sheet xmlns:r="http://schemas.openxmlformats.org/officeDocument/2006/relationships" name="Related Party Transactions"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Revolving Credit Agre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Contingencies" sheetId="15" state="visible" r:id="rId15"/>
    <sheet xmlns:r="http://schemas.openxmlformats.org/officeDocument/2006/relationships" name="Domestic and Foreign Revenues" sheetId="16" state="visible" r:id="rId16"/>
    <sheet xmlns:r="http://schemas.openxmlformats.org/officeDocument/2006/relationships" name="Quarterly Financial Data (Unaud"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Related Party Transactions (Tab" sheetId="20" state="visible" r:id="rId20"/>
    <sheet xmlns:r="http://schemas.openxmlformats.org/officeDocument/2006/relationships" name="Inventories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Domestic and Foreign Revenues (" sheetId="25" state="visible" r:id="rId25"/>
    <sheet xmlns:r="http://schemas.openxmlformats.org/officeDocument/2006/relationships" name="Quarterly Financial Data (Una_2" sheetId="26" state="visible" r:id="rId26"/>
    <sheet xmlns:r="http://schemas.openxmlformats.org/officeDocument/2006/relationships" name="Description of Business, Basi_4" sheetId="27" state="visible" r:id="rId27"/>
    <sheet xmlns:r="http://schemas.openxmlformats.org/officeDocument/2006/relationships" name="Description of Business, Basi_5" sheetId="28" state="visible" r:id="rId28"/>
    <sheet xmlns:r="http://schemas.openxmlformats.org/officeDocument/2006/relationships" name="Description of Business, Basi_6" sheetId="29" state="visible" r:id="rId29"/>
    <sheet xmlns:r="http://schemas.openxmlformats.org/officeDocument/2006/relationships" name="Related Party Transactions - Ad" sheetId="30" state="visible" r:id="rId30"/>
    <sheet xmlns:r="http://schemas.openxmlformats.org/officeDocument/2006/relationships" name="Related Party Transactions - Co" sheetId="31" state="visible" r:id="rId31"/>
    <sheet xmlns:r="http://schemas.openxmlformats.org/officeDocument/2006/relationships" name="Inventories - Additional Inform" sheetId="32" state="visible" r:id="rId32"/>
    <sheet xmlns:r="http://schemas.openxmlformats.org/officeDocument/2006/relationships" name="Inventories - Schedule of Compo" sheetId="33" state="visible" r:id="rId33"/>
    <sheet xmlns:r="http://schemas.openxmlformats.org/officeDocument/2006/relationships" name="Income Taxes - Provision for In" sheetId="34" state="visible" r:id="rId34"/>
    <sheet xmlns:r="http://schemas.openxmlformats.org/officeDocument/2006/relationships" name="Income Taxes - Reconciliation o" sheetId="35" state="visible" r:id="rId35"/>
    <sheet xmlns:r="http://schemas.openxmlformats.org/officeDocument/2006/relationships" name="Income Taxes - Tax Effects of T" sheetId="36" state="visible" r:id="rId36"/>
    <sheet xmlns:r="http://schemas.openxmlformats.org/officeDocument/2006/relationships" name="Income Taxes - Additional Infor" sheetId="37" state="visible" r:id="rId37"/>
    <sheet xmlns:r="http://schemas.openxmlformats.org/officeDocument/2006/relationships" name="Income Taxes - Reconciliation_2" sheetId="38" state="visible" r:id="rId38"/>
    <sheet xmlns:r="http://schemas.openxmlformats.org/officeDocument/2006/relationships" name="Revolving Credit Agreement - Ad" sheetId="39" state="visible" r:id="rId39"/>
    <sheet xmlns:r="http://schemas.openxmlformats.org/officeDocument/2006/relationships" name="Leases - Additional Information" sheetId="40" state="visible" r:id="rId40"/>
    <sheet xmlns:r="http://schemas.openxmlformats.org/officeDocument/2006/relationships" name="Leases - Schedule of Future Mi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Employee Benefit Plan - Additio" sheetId="44" state="visible" r:id="rId44"/>
    <sheet xmlns:r="http://schemas.openxmlformats.org/officeDocument/2006/relationships" name="Domestic and Foreign Revenues -" sheetId="45" state="visible" r:id="rId45"/>
    <sheet xmlns:r="http://schemas.openxmlformats.org/officeDocument/2006/relationships" name="Domestic and Foreign Revenues_2" sheetId="46" state="visible" r:id="rId46"/>
    <sheet xmlns:r="http://schemas.openxmlformats.org/officeDocument/2006/relationships" name="Quarterly Financial Data (Una_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Oct. 07,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tron Industries, Inc.</t>
        </is>
      </c>
      <c r="C4" s="4" t="inlineStr">
        <is>
          <t xml:space="preserve"> </t>
        </is>
      </c>
      <c r="D4" s="4" t="inlineStr">
        <is>
          <t xml:space="preserve"> </t>
        </is>
      </c>
    </row>
    <row r="5">
      <c r="A5" s="4" t="inlineStr">
        <is>
          <t>Entity Central Index Key</t>
        </is>
      </c>
      <c r="B5" s="4" t="inlineStr">
        <is>
          <t>000190231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25815984</v>
      </c>
    </row>
    <row r="11">
      <c r="A11" s="4" t="inlineStr">
        <is>
          <t>Entity Common Stock, Shares Outstanding</t>
        </is>
      </c>
      <c r="B11" s="4" t="inlineStr">
        <is>
          <t xml:space="preserve"> </t>
        </is>
      </c>
      <c r="C11" s="6" t="n">
        <v>2726798</v>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Type</t>
        </is>
      </c>
      <c r="B14" s="4" t="inlineStr">
        <is>
          <t>10-K</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041391</t>
        </is>
      </c>
      <c r="C21" s="4" t="inlineStr">
        <is>
          <t xml:space="preserve"> </t>
        </is>
      </c>
      <c r="D21" s="4" t="inlineStr">
        <is>
          <t xml:space="preserve"> </t>
        </is>
      </c>
    </row>
    <row r="22">
      <c r="A22" s="4" t="inlineStr">
        <is>
          <t>Entity Tax Identification Number</t>
        </is>
      </c>
      <c r="B22" s="4" t="inlineStr">
        <is>
          <t>46-0457944</t>
        </is>
      </c>
      <c r="C22" s="4" t="inlineStr">
        <is>
          <t xml:space="preserve"> </t>
        </is>
      </c>
      <c r="D22" s="4" t="inlineStr">
        <is>
          <t xml:space="preserve"> </t>
        </is>
      </c>
    </row>
    <row r="23">
      <c r="A23" s="4" t="inlineStr">
        <is>
          <t>Entity Address, Address Line One</t>
        </is>
      </c>
      <c r="B23" s="4" t="inlineStr">
        <is>
          <t>2525 Shader Road</t>
        </is>
      </c>
      <c r="C23" s="4" t="inlineStr">
        <is>
          <t xml:space="preserve"> </t>
        </is>
      </c>
      <c r="D23" s="4" t="inlineStr">
        <is>
          <t xml:space="preserve"> </t>
        </is>
      </c>
    </row>
    <row r="24">
      <c r="A24" s="4" t="inlineStr">
        <is>
          <t>Entity Address, City or Town</t>
        </is>
      </c>
      <c r="B24" s="4" t="inlineStr">
        <is>
          <t>Orlando</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Postal Zip Code</t>
        </is>
      </c>
      <c r="B26" s="4" t="inlineStr">
        <is>
          <t>32804</t>
        </is>
      </c>
      <c r="C26" s="4" t="inlineStr">
        <is>
          <t xml:space="preserve"> </t>
        </is>
      </c>
      <c r="D26" s="4" t="inlineStr">
        <is>
          <t xml:space="preserve"> </t>
        </is>
      </c>
    </row>
    <row r="27">
      <c r="A27" s="4" t="inlineStr">
        <is>
          <t>City Area Code</t>
        </is>
      </c>
      <c r="B27" s="4" t="inlineStr">
        <is>
          <t>407</t>
        </is>
      </c>
      <c r="C27" s="4" t="inlineStr">
        <is>
          <t xml:space="preserve"> </t>
        </is>
      </c>
      <c r="D27" s="4" t="inlineStr">
        <is>
          <t xml:space="preserve"> </t>
        </is>
      </c>
    </row>
    <row r="28">
      <c r="A28" s="4" t="inlineStr">
        <is>
          <t>Local Phone Number</t>
        </is>
      </c>
      <c r="B28" s="4" t="inlineStr">
        <is>
          <t>298-200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or Firm ID</t>
        </is>
      </c>
      <c r="B35" s="4" t="inlineStr">
        <is>
          <t>127</t>
        </is>
      </c>
      <c r="C35" s="4" t="inlineStr">
        <is>
          <t xml:space="preserve"> </t>
        </is>
      </c>
      <c r="D35" s="4" t="inlineStr">
        <is>
          <t xml:space="preserve"> </t>
        </is>
      </c>
    </row>
    <row r="36">
      <c r="A36" s="4" t="inlineStr">
        <is>
          <t>Auditor Name</t>
        </is>
      </c>
      <c r="B36" s="4" t="inlineStr">
        <is>
          <t>PKF O’Connor Davies,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Documents Incorporated by Reference</t>
        </is>
      </c>
      <c r="B38" s="4" t="inlineStr">
        <is>
          <t>DOCUMENTS INCORPORATED BY REFERENCE The registrant incorporates by reference portions of the M-tron Industries, Inc. definitive proxy statement for the 2023 annual meeting of stockholders (into Items 10, 11, 12, 13 and 14 of Part III of this Annual Report on Form 10-K).</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MPTI</t>
        </is>
      </c>
      <c r="C41" s="4" t="inlineStr">
        <is>
          <t xml:space="preserve"> </t>
        </is>
      </c>
      <c r="D41" s="4" t="inlineStr">
        <is>
          <t xml:space="preserve"> </t>
        </is>
      </c>
    </row>
    <row r="42">
      <c r="A42" s="4" t="inlineStr">
        <is>
          <t>Title of 12(b) Security</t>
        </is>
      </c>
      <c r="B42" s="4" t="inlineStr">
        <is>
          <t>Common Stock, $0.01 par value</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D. Income Taxes Prior to the Separation, the Company's U.S. operations and certain of its non-U.S. operations were historically included in the income tax returns of LGL Group or its subsidiaries. For the periods prior to the Separation, the income tax expense and all tax liabilities that are presented in these financial statements were calculated on a "carve-out" basis, which applied the accounting guidance as if the Company filed income tax returns on a standalone, separate return basis. The Company believes the assumptions supporting its allocation and presentation of income taxes on a separate return basis are reasonable. However, the Company's tax results, as presented in these financial statements for periods prior to the Separation, may not be reflective of the results that the Company expects to generate in the future. Post-Separation, the Company will file a consolidated U.S. federal income tax return as well as separate and combined income tax returns in various state, local and international jurisdictions. Income tax expense for the period prior to the Separation is based on the combined financial statements prepared on a "carve-out" basis. Income tax expense for the period after the Separation is based on the consolidated results of the Company on a standalone basis. Income tax provision for the years ended December 31, 2022 and 2021 is as follows:
2022
2021
(in thousands)
Current:
Federal
$
703
$
—
State and local
188
23
Foreign
213
-
Total Current
1,104
23
Deferred:
Federal
(263
)
455
State and local
(78
)
52
Foreign
34
1
Net deferred
(307
)
508
Income tax provision
$
797
$
531
A reconciliation of the provision for income taxes and the amount computed by applying the statutory federal income tax rate to income before income taxes is detailed below:
2022
2021
(in thousands)
Tax provision at expected statutory rate
$
544
$
444
State taxes, net of federal benefit
91
75
Permanent differences
83
3
Tax credits
(61
)
(74
)
Foreign tax expense, and other
161
(12
)
Change in rate
—
1
Change in valuation allowance
—
(374
)
Change in uncertain tax positions
—
448
Other
(21
)
20
Provision for income taxes
$
797
$
531
Effective tax rate
30.7
%
25.1
% Deferred income taxes for 2022 and 2021 were provided for the temporary differences between the financial reporting basis and the income tax basis of the Company's assets and liabilities. Tax effects of temporary differences and carryforwards at December 31, 2022 and 2021 were as follows:
December 31, 2022
December 31, 2021
Deferred Tax
Deferred Tax
Asset
Liability
Asset
Liability
(in thousands)
Inventory reserve
$
320
$
—
$
334
$
—
Fixed assets
471
80
—
44
Other reserves and accruals
181
—
181
—
Stock-based compensation
61
—
2
—
Other
84
36
—
15
Tax credit carryforwards
50
—
1,343
—
Federal tax loss carryforwards
—
—
204
—
State tax loss carryforwards
—
—
148
—
Foreign tax loss carryforwards
—
—
34
—
Total deferred income taxes
1,167
$
116
2,246
$
59
Net deferred tax assets
$
1,051
$
2,187
As of December 31, 2022, our unrecognized tax benefits totaled $77,000, and are included within other liabilities in our Consolidated and Combined Balance Sheet. The following table summarizes the activity related to the Company’s unrecognized tax benefits, without interest and penalties:
2022
2021
(in thousands)
Balance at January 1
$
448
$
—
Additions for tax positions of prior years
—
419
Additions based on tax positions related to the current year
77
29
Transfer to LGL Group, Inc.
(448
)
—
Balance at December 31
$
77
$
448
The Company will recognize any interest and penalties related to unrecognized tax positions in Income Tax Provision in the Consolidated and Combined Statements of Operations. As of December 31, 2022, the Company had Federal and research and development tax credit carryforwards of approximately $50,000 available to reduce future tax liabilities, which will begin to expire starting in 2027. The Company will file a U.S. federal income tax return as well as income tax returns in various states and in non-U.S. jurisdictions. The Company has not filed its initial consolidated U.S. federal income tax return; therefore, there are no open Internal Revenue Service examinations. On August 19, 2022, the Company and LGL Group entered into an Amended and Restated Tax Indemnity and Sharing Agreement. Under the agreement, LGL Group will generally be responsible for all U.S. federal, state, local and non-U.S. income taxes of the Company for any taxable period, or portion of such period, ending on or before the Separation. Accordingly, the net liabilities associated with uncertain tax positions that were presented in the financial statements in prior periods on a carve-out basis were not transferred to the Company as part of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Dec. 31, 2022</t>
        </is>
      </c>
    </row>
    <row r="3">
      <c r="A3" s="3" t="inlineStr">
        <is>
          <t>Line Of Credit Facility [Abstract]</t>
        </is>
      </c>
      <c r="B3" s="4" t="inlineStr">
        <is>
          <t xml:space="preserve"> </t>
        </is>
      </c>
    </row>
    <row r="4">
      <c r="A4" s="4" t="inlineStr">
        <is>
          <t>Revolving Credit Agreement</t>
        </is>
      </c>
      <c r="B4" s="4" t="inlineStr">
        <is>
          <t>E. Revolving Credit Agreement On May 12, 2022, the loan agreement for a revolving line of credit with Synovus Bank matured. At December 31, 2021, there were no outstanding borrowings under the revolving line of credit with Synovus Bank. On June 15, 2022, MtronPTI entered into a loan agreement (the “Loan Agreement”) for a revolving line of credit with Fifth Third Bank, National Association (“Fifth Third Bank”), for up to $ 5,000,000 bearing interest at the Secured Overnight Financing Rate (“SOFR”) plus a margin of 2.25 % , with a SOFR floor of 0.00 % . The Loan Agreement has a maturity date of June 15, 2025 and contains various affirmative and negative covenants that are customary for lines of credit and transactions of this type, including limitations on the incurrence of debt and liabilities, as well as financial reporting requirements. The Loan Agreement also imposes certain financial covenants based on Debt Service Coverage Ratio, Current Ratio, and the Ratio of Total Liabilities to Total Net Worth (as such terms are defined in the Loan Agreement). All loans pursuant to the Loan Agreement will be secured by a continuing and unconditional first priority security interest in and to any and all property of the Company. At December 31 , 2022, there were no outstanding borrowings under the revolving line of credit with Fifth Third Ban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F.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Current lease liabilities are included in other accrued expenses and long-term lease liabilities are included in other liabilities in our Consolidated and Combined Balance Sheets.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The Company uses its incremental borrowing rate at the lease commencement date in determining the present value of lease payments. Short-term leases, leases with an initial term of 12 months or less, are not recorded in the Consolidated and Combined Balance Sheets; we recognize lease expense for these short-term leases on a straight-line basis over the lease term. The Company leases certain property and equipment under operating leases with terms that range from one to five years. Our lease agreements do not contain any material residual value guarantees or material restrictive covenants. During the year ended December 31, 2021, we renewed our lease on our facility in Hong Kong, resulting in the addition of $80,000 in right-of-use lease assets in exchange for operating lease liabilities. Total operating lease costs amounted to $349,000 and $476,000 for the years ended December 31, 2022 and 2021, respectively. At December 31, 2022 and 2021, our total lease obligation was $147,000 and $218,000, respectively, of which the current portion of $71,000 and $73,000, respectively, was included in other accrued expenses on the Consolidated and Combined Balance Sheets. The weighted average discount rate for the years ended December 31, 2022 and 2021 was 6.3% and 4.2%, respectively. At December 31, 2022 and 2021, the weighted average remaining lease term was 2 years and 3 years, respectively. Future minimum lease payment obligations under operating leases are as follows (in thousands):
2022
2023
$
73
2024
73
2025
12
Total lease payments
158
Less: interest
(11
)
Present value of lease payments
$
1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G. Prior to the Separation, certain Company employees participated in LGL Group’s stock plan ("LGL Group's Plan"). In connection with the Separation, the Company's board of directors (the “Board”) approved the Amended and Restated 2022 Incentive Plan (the “2022 Plan”), including the authority to issue 500,000 shares of common stock pursuant to the 2022 Plan. The 2022 Plan is the only long-term plan under which equity compensation may be awarded to employees, advisors and members of the Board aligning their interest with those of stockholders. At December 31, 2022, 449,671 shares remained available for future issuance under the 2022 Plan. In connection with the Separation, restricted stock and stock option awards granted to Company employees under LGL Group 's Plan were converted to awards representing 60,039 shares of the Company's common stock (the "Converted Awards") under the Company's 2022 Plan. Adjustments to the underlying shares and terms of outstanding restricted stock and stock options were made primarily to preserve the value of the awards immediately before the Separation. The outstanding awards continue to vest over their original vesting periods. The Company recognized $ 20,000 of incremental compensation cost related to the adjustment of an outstanding stock option award. For the period prior to the Separation, the share-based compensation expense recognized by the Company was based on grants related directly to Company employees. Total stock-based compensation expense for the years ended December 31, 2022 and 2021 was $458,000 and $292,000, respectively. Restricted Stock Awards Restricted stock awards are measured at a value equal to the market price of the Company's common stock on the date of grant which is recognized over the service period of the award. The following table provides the Company’s restricted stock activity from the Separation date to December 31, 2022:
Number of Shares
Weighted Average Grant Date Fair Value
Aggregate Grant Date Fair value (in thousands)
Unvested Converted Awards as of October 7, 2022
50,329
$
12.15
$
611
Vested
(3,093
)
11.64
(36
)
Balance at December 31, 2022
47,236
$
12.18
$
575
As of December 31, 2022, there was $316,000 of total unrecognized compensation cost related to nonvested shares granted. The cost is expected to be recognized over a weighted-average period of 1.6 years. Stock Options Option awards are generally granted with an exercise price either at or 10% above the market price of the Company's common stock at the date of grant; those option awards generally have 5-year contractual terms and generally vest over three years. Stock options granted to Company employees under LGL Group's Plan were converted to awards representing 9,710 shares of the Company's common stock. No stock options have been granted by the Company subsequent to the Sepa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H. Employee Benefit Plan LGL Group offered a defined contribution plan for eligible employees that includes discretionary matching contributions up to 50% of the first 6% of eligible compensation contributed by participants. The Company contributed $89,000 and $112,000 in discretionary contributions during 2022 and 2021 respectively. Participants vest in employer contributions starting after their second year of service at 20% increments, vesting 100% in year six. The Company has set up its own defined contribution plan for eligible employees, with similar terms and discretionary contributions, which became effective in January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I.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12 Months Ended</t>
        </is>
      </c>
    </row>
    <row r="2">
      <c r="B2" s="2" t="inlineStr">
        <is>
          <t>Dec. 31, 2022</t>
        </is>
      </c>
    </row>
    <row r="3">
      <c r="A3" s="3" t="inlineStr">
        <is>
          <t>Revenues [Abstract]</t>
        </is>
      </c>
      <c r="B3" s="4" t="inlineStr">
        <is>
          <t xml:space="preserve"> </t>
        </is>
      </c>
    </row>
    <row r="4">
      <c r="A4" s="4" t="inlineStr">
        <is>
          <t>Domestic and Foreign Revenues</t>
        </is>
      </c>
      <c r="B4" s="4" t="inlineStr">
        <is>
          <t>J. Significant foreign revenues from operations (10% or more of foreign sales) were as follows :
Years Ended December 31,
2022
2021
(in thousands)
Malaysia
$
5,334
$
2,745
Hong Kong
649
682
All other foreign countries
3,423
2,315
Total foreign revenues
$
9,406
$
5,742
Total domestic revenues
$
22,439
$
20,952
The Company allocates its foreign revenue based on the customer's ship-to lo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ery of Quarterly Financial Data</t>
        </is>
      </c>
      <c r="B4" s="4" t="inlineStr">
        <is>
          <t>K. The following table provides summarized quarterly financial data for 2022:
Q1 2022
Q2 2022
Q3 2022
Q4 2022
REVENUES
$
7,691
$
7,064
$
8,417
$
8,673
Costs and expenses:
Manufacturing cost of sales
4,819
4,412
5,688
5,580
Engineering, selling and administrative
2,058
2,049
2,099
2,265
OPERATING INCOME
814
603
630
828
Other Expense:
Interest expense, net
(3
)
(2
)
(1
)
(5
)
Other (expense) income, net
(17
)
(9
)
(15
)
(228
)
Total other expense, net
(20
)
(11
)
(16
)
(233
)
INCOME BEFORE INCOME TAXES
794
592
614
595
Income tax provision
175
106
111
405
NET INCOME
$
619
$
486
$
503
$
190
Net Income per Basic and Dilutive Share (a) (b)
$
0.23
$
0.18
$
0.19
$
0.07
(a) Due to changes in stock prices during the year and timing of issuances of shares, the cumulative total of quarterly net income per share amounts may not equal the net income per share for the year. (b) For periods prior to the Separation, basic shares at the Separation date are being utilized for the calculation of basic and diluted net income per share. For additional information regarding the basic shares at the Separation date, see Note A. Description of Business, Basis of Presentation and Summary of Significant Accounting Policies, under “Earnings per Share”. The following table provides summarized quarterly financial data for 2021:
Q1 2021
Q2 2021
Q3 2021
Q4 2021
REVENUES
$
6,254
$
6,407
$
7,173
$
6,860
Costs and expenses:
Manufacturing cost of sales
4,257
3,945
4,636
4,520
Engineering, selling and administrative
1,695
1,669
1,716
2,142
OPERATING INCOME
302
793
821
198
Other Expense:
Interest expense, net
(3
)
(3
)
(3
)
(3
)
Other (expense) income, net
46
(7
)
(18
)
(10
)
Total other expense, net
43
(10
)
(21
)
(13
)
INCOME BEFORE INCOME TAXES
345
783
800
185
Income tax provision
64
146
162
159
NET INCOME
$
281
$
637
$
638
$
26
Net Income per Basic and Dilutive Share (a) (b)
$
0.10
$
0.24
$
0.24
$
0.01
(a) Due to changes in stock prices during the year and timing of issuances of shares, the cumulative total of quarterly net income per share amounts may not equal the net income per share for the year. For periods prior to the Separation, basic shares at the Separation date are being utilized for the calculation of basic and diluted net income per share. For additional information regarding the basic shares at the Sepa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 Consolidated and Combined Financial Statements</t>
        </is>
      </c>
      <c r="B4" s="4" t="inlineStr">
        <is>
          <t>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through December 31, 2022 are consolidated financial statements based on the reported results of the Company as a standalone company. The Consolidated and Combined Financial Statements and accompanying notes have been prepared in accordance with accounting principles generally accepted in the United States (“GAAP”). These Consolidated and Combined Financial Statements may not be indicative of the Company’s future performance and do not necessarily reflect what the financial position, results of operations, and cash flows would have been had the Company operated as an independent company during the periods presented. Basis of Presentation –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For those transactions between the Company and LGL Group that have been historically settled in cash, the Company has reflected such balances in the Consolidated and Combined Balance Sheets as Due from Related Party. The aggregate net effect of transactions between the Company and related parties that have been historically settled other than in cash are reflected in the Consolidated and Combined Balance Sheets as Net Investment by LGL Group, Inc. and in the Consolidated and Combined Statements of Cash Flows as Net Transfers from LGL Group, Inc. For additional information, see Note B – Related Party Transactions. The Consolidated and Combined Balance Sheets include certain LGL Group assets and liabilities that are specifically identifiable or otherwise attributable to the Company. The debt and associated interest expense in these Consolidated and Combined Financial Statements relate to third-party borrowings under a revolving credit agreement specifically attributable to legal obligations of the Company. The Cash and Cash Equivalents held by LGL Group at the corporate level are not specifically identifiable to the Company and, therefore, have not been reflected in the Company’s Consolidated and Combined Balance Sheets. Cash and Cash Equivalents in the Consolidated and Combined Balance Sheets represent Cash and Cash Equivalents held by the Company at the respective period-ends. The Consolidated an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solidated and Combined Financial Statements, including the assumptions regarding the allocation of general corporate expenses from LGL Group, are reasonable. Nevertheless, our Consolidated and Combined Financial Statements may not include all of the actual expenses that would have been incurr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During the periods presented in these Consolidated and Combined Financial Statements, the Company’s income tax expense and deferred tax balances have been included in the LGL Group’ income tax returns. Income tax expense and deferred tax balances contained in the Consolidated and Combined Financial Statements are presented on a separate return basis, as if the Company had filed its own income tax returns. The taxes recorded in the Consolidated and Combined Statements of Operations are not necessarily representative of the taxes that may arise in the future when the Company files its income tax returns independent from LGL Group’s income tax returns.</t>
        </is>
      </c>
    </row>
    <row r="5">
      <c r="A5" s="4" t="inlineStr">
        <is>
          <t>Uses of Estimates</t>
        </is>
      </c>
      <c r="B5" s="4" t="inlineStr">
        <is>
          <t>Uses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Cash and cash equivalents consist of highly liquid investments with no maturity or with a maturity of less than three months when purchased.</t>
        </is>
      </c>
    </row>
    <row r="7">
      <c r="A7" s="4" t="inlineStr">
        <is>
          <t>Accounts Receivable</t>
        </is>
      </c>
      <c r="B7" s="4" t="inlineStr">
        <is>
          <t xml:space="preserve">Accounts Receivable Accounts receivable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t>
        </is>
      </c>
    </row>
    <row r="8">
      <c r="A8" s="4" t="inlineStr">
        <is>
          <t>Inventories</t>
        </is>
      </c>
      <c r="B8" s="4" t="inlineStr">
        <is>
          <t>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is>
      </c>
    </row>
    <row r="9">
      <c r="A9" s="4" t="inlineStr">
        <is>
          <t>Property, Plant and Equipment, Net</t>
        </is>
      </c>
      <c r="B9" s="4" t="inlineStr">
        <is>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671,000 for 2022 and $488,000 for 2021.</t>
        </is>
      </c>
    </row>
    <row r="10">
      <c r="A10" s="4" t="inlineStr">
        <is>
          <t>Intangible Assets</t>
        </is>
      </c>
      <c r="B10" s="4" t="inlineStr">
        <is>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8,000 The estimated aggregate amortization expense for intangible assets, excluding goodwill, for each of the remaining years of the estimated useful life is as follows (in thousands):
2023
$
54
2024
4
Total
$
58</t>
        </is>
      </c>
    </row>
    <row r="11">
      <c r="A11" s="4" t="inlineStr">
        <is>
          <t>Warranties</t>
        </is>
      </c>
      <c r="B11" s="4" t="inlineStr">
        <is>
          <t xml:space="preserve">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2 and 2021, accrued warranty reserve was $95,000 </t>
        </is>
      </c>
    </row>
    <row r="12">
      <c r="A12" s="4" t="inlineStr">
        <is>
          <t>Revenue Recognition</t>
        </is>
      </c>
      <c r="B12"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geographic markets in Note J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13">
      <c r="A13" s="4" t="inlineStr">
        <is>
          <t>Shipping Costs</t>
        </is>
      </c>
      <c r="B13" s="4" t="inlineStr">
        <is>
          <t>Shipping Costs Amounts billed to customers related to shipping and handling are classified as revenue, and the Company's shipping and handling costs are included in manufacturing cost of sales.</t>
        </is>
      </c>
    </row>
    <row r="14">
      <c r="A14" s="4" t="inlineStr">
        <is>
          <t>Research and Development Costs</t>
        </is>
      </c>
      <c r="B14" s="4" t="inlineStr">
        <is>
          <t>Research and Development Costs Research and development costs are charged to operations as incurred. Such costs were $2,006,000 for both 2022 and 2021, and are included within engineering, selling and administrative expenses.</t>
        </is>
      </c>
    </row>
    <row r="15">
      <c r="A15" s="4" t="inlineStr">
        <is>
          <t>Stock-Based Compensation</t>
        </is>
      </c>
      <c r="B15" s="4" t="inlineStr">
        <is>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easured at the fair value of the Company's common stock on the date of the grant and recognized over the respective service period.</t>
        </is>
      </c>
    </row>
    <row r="16">
      <c r="A16" s="4" t="inlineStr">
        <is>
          <t>Earnings Per Share</t>
        </is>
      </c>
      <c r="B16" s="4" t="inlineStr">
        <is>
          <t>Earnings Per Share The Company computes earnings per share in accordance with ASC 260, Earnings Per Share. On October 7, 2022, the Separation was achieved through LGL Group's distribution of 100% of the shares of the Company's common stock to holders of LGL Group's common stock as of the close of business on the record date of September 30, 2022. LGL Group's stockholders of record received one-half share of the Company's common stock for every share of LGL Group's common stock held by them. As a result, on October 7, 2022, the Company had 2.67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shares of common stock outstanding. Options representing 9,710 shares were excluded from the below calculation because they would have been anti-dilutive.
Years Ended December 31,
2022
2021
Weighted average shares outstanding - basic
2,676,480
2,676,469
Effect of dilutive securities
44
—
Weighted average shares outstanding - diluted
2,676,524
2,676,469</t>
        </is>
      </c>
    </row>
    <row r="17">
      <c r="A17" s="4" t="inlineStr">
        <is>
          <t>Income Taxes</t>
        </is>
      </c>
      <c r="B17"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Operations in the period that includes the enactment date. A valuation allowance is recorded to reduce the carrying amounts of deferred tax assets if it is more likely than not that such assets will not be realized. The Global Intangible Low-Taxed Income ("GILTI") provisions of the Tax Reform Act, enacted on December 22, 2017,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these provisions in the period that is subject to such tax, and the impact was reflected in the Company’s 2022 provision. In determining the Company’s provision for income taxes, the Company considers permanent differences between book and tax income and statutory income tax rate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The Company includes its tax contingencies accrual, including accrued penalties and interest, in Other Long-term Liabilities on the Consolidated and Combined Balance Sheets unless the liability is expected to be paid within one year. Changes to the tax contingencies accrual, including accrued penalties and interest, are included in Income Tax Provision on the Consolidated and Combined Statements of Operations.</t>
        </is>
      </c>
    </row>
    <row r="18">
      <c r="A18" s="4" t="inlineStr">
        <is>
          <t>Concentration Risks</t>
        </is>
      </c>
      <c r="B18" s="4" t="inlineStr">
        <is>
          <t>Concentration Risks For the year ended December 31, 2022, the Company's largest customer, the year ended December 31, 2022 , a defense contractor, accounted for $ , or 15.3 %, of the Company's total revenues, compared to $3,138,000 , or 11.8% , of the Company’s total revenues for the year ended December 31, 2021 . A significant portion of the Company's accounts receivable is concentrated with a relatively small number of customers. As of December 31, 2022, four of the Company's largest customers accounted for approximately $2,872,000, or 53.8%, of accounts receivable. As of December 31, 2021, four of the Company's largest customers accounted for approximately $2,568,000, or 62.3%,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22 and 2021, some deposits held at financial institutions were in excess of federally insured limits. The Company has not experienced any losses related to these balances.</t>
        </is>
      </c>
    </row>
    <row r="19">
      <c r="A19" s="4" t="inlineStr">
        <is>
          <t>Segment Information</t>
        </is>
      </c>
      <c r="B19" s="4" t="inlineStr">
        <is>
          <t>Segment Information The Company reports segment information in accordance with ASC 280, Segment Information</t>
        </is>
      </c>
    </row>
    <row r="20">
      <c r="A20" s="4" t="inlineStr">
        <is>
          <t>Impairments of Long-Lived Assets</t>
        </is>
      </c>
      <c r="B20"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The Company performed an assessment to determine if there were any indicators of impairment as a result of the operating conditions resulting from the coronavirus (“COVID-19”) pandemic at the end of each 2022 fiscal quarter, including at December 31, 2022. The Company concluded that, while there were events and circumstances in the macro-environment that did impact us, we did not experience any entity-specific indicators of asset impairment and no triggering events occurred.</t>
        </is>
      </c>
    </row>
    <row r="21">
      <c r="A21" s="4" t="inlineStr">
        <is>
          <t>Financial Instruments</t>
        </is>
      </c>
      <c r="B21" s="4" t="inlineStr">
        <is>
          <t>Financial Instruments Cash and cash equivalents, trade accounts receivable, trade accounts payable and accrued expenses are carried at cost which approximates fair value due to the short-term maturity of these instruments.</t>
        </is>
      </c>
    </row>
    <row r="22">
      <c r="A22" s="4" t="inlineStr">
        <is>
          <t>Foreign Currency Translation</t>
        </is>
      </c>
      <c r="B22" s="4" t="inlineStr">
        <is>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82,000 and $11,000 in 2022 and 2021, respectively, which is included within other income (expense), net in the Consolidated and Combined Statements of Operations.</t>
        </is>
      </c>
    </row>
    <row r="23">
      <c r="A23" s="4" t="inlineStr">
        <is>
          <t>Recently Issued Accounting Pronouncements</t>
        </is>
      </c>
      <c r="B23" s="4" t="inlineStr">
        <is>
          <t>Recently Issued Accounting Pronouncements In June 2016, the Financial Accounting Standards Board (“FASB”) issued ASU 2016-13, “ Financial Instruments-Credit Losses: Measurement of Credit Losses on Financial Instruments (ASU 2016-13 model to estimate credit losses for financial assets. The Company adopted the provisions of this standard on January 1, 2023 , with minim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uture Amortization Expense of Finite-Lived Intangible Assets</t>
        </is>
      </c>
      <c r="B4" s="4" t="inlineStr">
        <is>
          <t>The estimated aggregate amortization expense for intangible assets, excluding goodwill, for each of the remaining years of the estimated useful life is as follows (in thousands):
2023
$
54
2024
4
Total
$
58</t>
        </is>
      </c>
    </row>
    <row r="5">
      <c r="A5" s="4" t="inlineStr">
        <is>
          <t>Reconciliation of Basic to Diluted Weighted Average Shares Outstanding</t>
        </is>
      </c>
      <c r="B5" s="4" t="inlineStr">
        <is>
          <t>On October 7, 2022, the Separation was achieved through LGL Group's distribution of 100% of the shares of the Company's common stock to holders of LGL Group's common stock as of the close of business on the record date of September 30, 2022. LGL Group's stockholders of record received one-half share of the Company's common stock for every share of LGL Group's common stock held by them. As a result, on October 7, 2022, the Company had 2.67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shares of common stock outstanding. Options representing 9,710 shares were excluded from the below calculation because they would have been anti-dilutive.
Years Ended December 31,
2022
2021
Weighted average shares outstanding - basic
2,676,480
2,676,469
Effect of dilutive securities
44
—
Weighted average shares outstanding - diluted
2,676,524
2,676,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solidated and Combined Statements of Operation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8673</v>
      </c>
      <c r="C4" s="5" t="n">
        <v>8417</v>
      </c>
      <c r="D4" s="5" t="n">
        <v>7064</v>
      </c>
      <c r="E4" s="5" t="n">
        <v>7691</v>
      </c>
      <c r="F4" s="5" t="n">
        <v>6860</v>
      </c>
      <c r="G4" s="5" t="n">
        <v>7173</v>
      </c>
      <c r="H4" s="5" t="n">
        <v>6407</v>
      </c>
      <c r="I4" s="5" t="n">
        <v>6254</v>
      </c>
      <c r="J4" s="5" t="n">
        <v>31845</v>
      </c>
      <c r="K4" s="5" t="n">
        <v>26694</v>
      </c>
    </row>
    <row r="5">
      <c r="A5" s="4" t="inlineStr">
        <is>
          <t>Type of Revenu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J5" s="4" t="inlineStr">
        <is>
          <t>us-gaap:ProductMember</t>
        </is>
      </c>
      <c r="K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ufacturing cost of sales</t>
        </is>
      </c>
      <c r="B7" s="5" t="n">
        <v>5580</v>
      </c>
      <c r="C7" s="5" t="n">
        <v>5688</v>
      </c>
      <c r="D7" s="5" t="n">
        <v>4412</v>
      </c>
      <c r="E7" s="5" t="n">
        <v>4819</v>
      </c>
      <c r="F7" s="5" t="n">
        <v>4520</v>
      </c>
      <c r="G7" s="5" t="n">
        <v>4636</v>
      </c>
      <c r="H7" s="5" t="n">
        <v>3945</v>
      </c>
      <c r="I7" s="5" t="n">
        <v>4257</v>
      </c>
      <c r="J7" s="5" t="n">
        <v>20499</v>
      </c>
      <c r="K7" s="5" t="n">
        <v>17358</v>
      </c>
    </row>
    <row r="8">
      <c r="A8" s="4" t="inlineStr">
        <is>
          <t>Engineering, selling and administrative</t>
        </is>
      </c>
      <c r="B8" s="6" t="n">
        <v>2265</v>
      </c>
      <c r="C8" s="6" t="n">
        <v>2099</v>
      </c>
      <c r="D8" s="6" t="n">
        <v>2049</v>
      </c>
      <c r="E8" s="6" t="n">
        <v>2058</v>
      </c>
      <c r="F8" s="6" t="n">
        <v>2142</v>
      </c>
      <c r="G8" s="6" t="n">
        <v>1716</v>
      </c>
      <c r="H8" s="6" t="n">
        <v>1669</v>
      </c>
      <c r="I8" s="6" t="n">
        <v>1695</v>
      </c>
      <c r="J8" s="6" t="n">
        <v>8471</v>
      </c>
      <c r="K8" s="6" t="n">
        <v>7222</v>
      </c>
    </row>
    <row r="9">
      <c r="A9" s="4" t="inlineStr">
        <is>
          <t>OPERATING INCOME</t>
        </is>
      </c>
      <c r="B9" s="6" t="n">
        <v>828</v>
      </c>
      <c r="C9" s="6" t="n">
        <v>630</v>
      </c>
      <c r="D9" s="6" t="n">
        <v>603</v>
      </c>
      <c r="E9" s="6" t="n">
        <v>814</v>
      </c>
      <c r="F9" s="6" t="n">
        <v>198</v>
      </c>
      <c r="G9" s="6" t="n">
        <v>821</v>
      </c>
      <c r="H9" s="6" t="n">
        <v>793</v>
      </c>
      <c r="I9" s="6" t="n">
        <v>302</v>
      </c>
      <c r="J9" s="6" t="n">
        <v>2875</v>
      </c>
      <c r="K9" s="6" t="n">
        <v>2114</v>
      </c>
    </row>
    <row r="10">
      <c r="A10" s="3" t="inlineStr">
        <is>
          <t>Other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 net</t>
        </is>
      </c>
      <c r="B11" s="6" t="n">
        <v>-5</v>
      </c>
      <c r="C11" s="6" t="n">
        <v>-1</v>
      </c>
      <c r="D11" s="6" t="n">
        <v>-2</v>
      </c>
      <c r="E11" s="6" t="n">
        <v>-3</v>
      </c>
      <c r="F11" s="6" t="n">
        <v>-3</v>
      </c>
      <c r="G11" s="6" t="n">
        <v>-3</v>
      </c>
      <c r="H11" s="6" t="n">
        <v>-3</v>
      </c>
      <c r="I11" s="6" t="n">
        <v>-3</v>
      </c>
      <c r="J11" s="6" t="n">
        <v>-11</v>
      </c>
      <c r="K11" s="6" t="n">
        <v>-12</v>
      </c>
    </row>
    <row r="12">
      <c r="A12" s="4" t="inlineStr">
        <is>
          <t>Other (expense) income, net</t>
        </is>
      </c>
      <c r="B12" s="6" t="n">
        <v>-228</v>
      </c>
      <c r="C12" s="6" t="n">
        <v>-15</v>
      </c>
      <c r="D12" s="6" t="n">
        <v>-9</v>
      </c>
      <c r="E12" s="6" t="n">
        <v>-17</v>
      </c>
      <c r="F12" s="6" t="n">
        <v>-10</v>
      </c>
      <c r="G12" s="6" t="n">
        <v>-18</v>
      </c>
      <c r="H12" s="6" t="n">
        <v>-7</v>
      </c>
      <c r="I12" s="6" t="n">
        <v>46</v>
      </c>
      <c r="J12" s="6" t="n">
        <v>-269</v>
      </c>
      <c r="K12" s="6" t="n">
        <v>11</v>
      </c>
    </row>
    <row r="13">
      <c r="A13" s="4" t="inlineStr">
        <is>
          <t>Total other expense, net</t>
        </is>
      </c>
      <c r="B13" s="6" t="n">
        <v>-233</v>
      </c>
      <c r="C13" s="6" t="n">
        <v>-16</v>
      </c>
      <c r="D13" s="6" t="n">
        <v>-11</v>
      </c>
      <c r="E13" s="6" t="n">
        <v>-20</v>
      </c>
      <c r="F13" s="6" t="n">
        <v>-13</v>
      </c>
      <c r="G13" s="6" t="n">
        <v>-21</v>
      </c>
      <c r="H13" s="6" t="n">
        <v>-10</v>
      </c>
      <c r="I13" s="6" t="n">
        <v>43</v>
      </c>
      <c r="J13" s="6" t="n">
        <v>-280</v>
      </c>
      <c r="K13" s="6" t="n">
        <v>-1</v>
      </c>
    </row>
    <row r="14">
      <c r="A14" s="4" t="inlineStr">
        <is>
          <t>INCOME BEFORE INCOME TAXES</t>
        </is>
      </c>
      <c r="B14" s="6" t="n">
        <v>595</v>
      </c>
      <c r="C14" s="6" t="n">
        <v>614</v>
      </c>
      <c r="D14" s="6" t="n">
        <v>592</v>
      </c>
      <c r="E14" s="6" t="n">
        <v>794</v>
      </c>
      <c r="F14" s="6" t="n">
        <v>185</v>
      </c>
      <c r="G14" s="6" t="n">
        <v>800</v>
      </c>
      <c r="H14" s="6" t="n">
        <v>783</v>
      </c>
      <c r="I14" s="6" t="n">
        <v>345</v>
      </c>
      <c r="J14" s="6" t="n">
        <v>2595</v>
      </c>
      <c r="K14" s="6" t="n">
        <v>2113</v>
      </c>
    </row>
    <row r="15">
      <c r="A15" s="4" t="inlineStr">
        <is>
          <t>Income tax provision</t>
        </is>
      </c>
      <c r="B15" s="6" t="n">
        <v>405</v>
      </c>
      <c r="C15" s="6" t="n">
        <v>111</v>
      </c>
      <c r="D15" s="6" t="n">
        <v>106</v>
      </c>
      <c r="E15" s="6" t="n">
        <v>175</v>
      </c>
      <c r="F15" s="6" t="n">
        <v>159</v>
      </c>
      <c r="G15" s="6" t="n">
        <v>162</v>
      </c>
      <c r="H15" s="6" t="n">
        <v>146</v>
      </c>
      <c r="I15" s="6" t="n">
        <v>64</v>
      </c>
      <c r="J15" s="6" t="n">
        <v>797</v>
      </c>
      <c r="K15" s="6" t="n">
        <v>531</v>
      </c>
    </row>
    <row r="16">
      <c r="A16" s="4" t="inlineStr">
        <is>
          <t>NET INCOME</t>
        </is>
      </c>
      <c r="B16" s="5" t="n">
        <v>190</v>
      </c>
      <c r="C16" s="5" t="n">
        <v>503</v>
      </c>
      <c r="D16" s="5" t="n">
        <v>486</v>
      </c>
      <c r="E16" s="5" t="n">
        <v>619</v>
      </c>
      <c r="F16" s="5" t="n">
        <v>26</v>
      </c>
      <c r="G16" s="5" t="n">
        <v>638</v>
      </c>
      <c r="H16" s="5" t="n">
        <v>637</v>
      </c>
      <c r="I16" s="5" t="n">
        <v>281</v>
      </c>
      <c r="J16" s="5" t="n">
        <v>1798</v>
      </c>
      <c r="K16" s="5" t="n">
        <v>1582</v>
      </c>
    </row>
    <row r="17">
      <c r="A17" s="4" t="inlineStr">
        <is>
          <t>Net Income per Basic Share</t>
        </is>
      </c>
      <c r="B17" s="7" t="n">
        <v>0.07000000000000001</v>
      </c>
      <c r="C17" s="7" t="n">
        <v>0.19</v>
      </c>
      <c r="D17" s="7" t="n">
        <v>0.18</v>
      </c>
      <c r="E17" s="7" t="n">
        <v>0.23</v>
      </c>
      <c r="F17" s="7" t="n">
        <v>0.01</v>
      </c>
      <c r="G17" s="7" t="n">
        <v>0.24</v>
      </c>
      <c r="H17" s="7" t="n">
        <v>0.24</v>
      </c>
      <c r="I17" s="7" t="n">
        <v>0.1</v>
      </c>
      <c r="J17" s="7" t="n">
        <v>0.67</v>
      </c>
      <c r="K17" s="7" t="n">
        <v>0.59</v>
      </c>
    </row>
    <row r="18">
      <c r="A18" s="4" t="inlineStr">
        <is>
          <t>Net income per Dilutive Share</t>
        </is>
      </c>
      <c r="B18" s="7" t="n">
        <v>0.05</v>
      </c>
      <c r="C18" s="7" t="n">
        <v>0.19</v>
      </c>
      <c r="D18" s="7" t="n">
        <v>0.18</v>
      </c>
      <c r="E18" s="7" t="n">
        <v>0.23</v>
      </c>
      <c r="F18" s="7" t="n">
        <v>0.01</v>
      </c>
      <c r="G18" s="7" t="n">
        <v>0.24</v>
      </c>
      <c r="H18" s="7" t="n">
        <v>0.24</v>
      </c>
      <c r="I18" s="7" t="n">
        <v>0.1</v>
      </c>
      <c r="J18" s="7" t="n">
        <v>0.67</v>
      </c>
      <c r="K18" s="7" t="n">
        <v>0.59</v>
      </c>
    </row>
  </sheetData>
  <mergeCells count="3">
    <mergeCell ref="A1:A2"/>
    <mergeCell ref="B1:I1"/>
    <mergeCell ref="J1:K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4" t="inlineStr">
        <is>
          <t>LGL Group, Inc.</t>
        </is>
      </c>
      <c r="B3" s="4" t="inlineStr">
        <is>
          <t xml:space="preserve"> </t>
        </is>
      </c>
    </row>
    <row r="4">
      <c r="A4" s="3" t="inlineStr">
        <is>
          <t>Related Party Transaction [Line Items]</t>
        </is>
      </c>
      <c r="B4" s="4" t="inlineStr">
        <is>
          <t xml:space="preserve"> </t>
        </is>
      </c>
    </row>
    <row r="5">
      <c r="A5" s="4" t="inlineStr">
        <is>
          <t>Components of Net Transfers</t>
        </is>
      </c>
      <c r="B5" s="4" t="inlineStr">
        <is>
          <t>The following table presents the components of Net Transfers to LGL Group, Inc. in the 2022 and 2021 Consolidated and Combined Statements of Stockholders’ Equity:
December 31,
2022
2021
(in thousands)
Corporate Expense Allocations
$
325
$
29
Share-based Compensation Expense
378
292
Assumed Income Tax Payments
(644
)
(28
)
Write off Intercompany Balance
(4,445
)
—
Total Net Transfers to LGL Group
$
(4,386
)
$
2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The components of inventory as of December 31, 2022 and 2021 are summarized below:
December 31,
2022
2021
(in thousands)
Raw materials
$
3,335
$
2,061
Work in process
3,173
2,190
Finished goods
1,010
970
Total Inventories, net
$
7,518
$
5,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t>
        </is>
      </c>
      <c r="B4" s="4" t="inlineStr">
        <is>
          <t>Income tax provision for the years ended December 31, 2022 and 2021 is as follows:
2022
2021
(in thousands)
Current:
Federal
$
703
$
—
State and local
188
23
Foreign
213
-
Total Current
1,104
23
Deferred:
Federal
(263
)
455
State and local
(78
)
52
Foreign
34
1
Net deferred
(307
)
508
Income tax provision
$
797
$
531</t>
        </is>
      </c>
    </row>
    <row r="5">
      <c r="A5" s="4" t="inlineStr">
        <is>
          <t>Reconciliation of Provision for Income Taxes</t>
        </is>
      </c>
      <c r="B5" s="4" t="inlineStr">
        <is>
          <t>A reconciliation of the provision for income taxes and the amount computed by applying the statutory federal income tax rate to income before income taxes is detailed below:
2022
2021
(in thousands)
Tax provision at expected statutory rate
$
544
$
444
State taxes, net of federal benefit
91
75
Permanent differences
83
3
Tax credits
(61
)
(74
)
Foreign tax expense, and other
161
(12
)
Change in rate
—
1
Change in valuation allowance
—
(374
)
Change in uncertain tax positions
—
448
Other
(21
)
20
Provision for income taxes
$
797
$
531
Effective tax rate
30.7
%
25.1
%</t>
        </is>
      </c>
    </row>
    <row r="6">
      <c r="A6" s="4" t="inlineStr">
        <is>
          <t>Tax Effects of Temporary Differences and Carryforwards</t>
        </is>
      </c>
      <c r="B6" s="4" t="inlineStr">
        <is>
          <t>Deferred income taxes for 2022 and 2021 were provided for the temporary differences between the financial reporting basis and the income tax basis of the Company's assets and liabilities. Tax effects of temporary differences and carryforwards at December 31, 2022 and 2021 were as follows:
December 31, 2022
December 31, 2021
Deferred Tax
Deferred Tax
Asset
Liability
Asset
Liability
(in thousands)
Inventory reserve
$
320
$
—
$
334
$
—
Fixed assets
471
80
—
44
Other reserves and accruals
181
—
181
—
Stock-based compensation
61
—
2
—
Other
84
36
—
15
Tax credit carryforwards
50
—
1,343
—
Federal tax loss carryforwards
—
—
204
—
State tax loss carryforwards
—
—
148
—
Foreign tax loss carryforwards
—
—
34
—
Total deferred income taxes
1,167
$
116
2,246
$
59
Net deferred tax assets
$
1,051
$
2,187</t>
        </is>
      </c>
    </row>
    <row r="7">
      <c r="A7" s="4" t="inlineStr">
        <is>
          <t>Reconciliation of Unrecognized Tax Benefits</t>
        </is>
      </c>
      <c r="B7" s="4" t="inlineStr">
        <is>
          <t>As of December 31, 2022, our unrecognized tax benefits totaled $77,000, and are included within other liabilities in our Consolidated and Combined Balance Sheet. The following table summarizes the activity related to the Company’s unrecognized tax benefits, without interest and penalties:
2022
2021
(in thousands)
Balance at January 1
$
448
$
—
Additions for tax positions of prior years
—
419
Additions based on tax positions related to the current year
77
29
Transfer to LGL Group, Inc.
(448
)
—
Balance at December 31
$
77
$
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 Under Operating Lease Liabilities</t>
        </is>
      </c>
      <c r="B4" s="4" t="inlineStr">
        <is>
          <t>Future minimum lease payment obligations under operating leases are as follows (in thousands):
2022
2023
$
73
2024
73
2025
12
Total lease payments
158
Less: interest
(11
)
Present value of lease payments
$
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Restricted Stock Activity</t>
        </is>
      </c>
      <c r="B4" s="4" t="inlineStr">
        <is>
          <t>The following table provides the Company’s restricted stock activity from the Separation date to December 31, 2022:
Number of Shares
Weighted Average Grant Date Fair Value
Aggregate Grant Date Fair value (in thousands)
Unvested Converted Awards as of October 7, 2022
50,329
$
12.15
$
611
Vested
(3,093
)
11.64
(36
)
Balance at December 31, 2022
47,236
$
12.18
$
5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12 Months Ended</t>
        </is>
      </c>
    </row>
    <row r="2">
      <c r="B2" s="2" t="inlineStr">
        <is>
          <t>Dec. 31, 2022</t>
        </is>
      </c>
    </row>
    <row r="3">
      <c r="A3" s="3" t="inlineStr">
        <is>
          <t>Revenues [Abstract]</t>
        </is>
      </c>
      <c r="B3" s="4" t="inlineStr">
        <is>
          <t xml:space="preserve"> </t>
        </is>
      </c>
    </row>
    <row r="4">
      <c r="A4" s="4" t="inlineStr">
        <is>
          <t>Significant Foreign Revenues from Operations</t>
        </is>
      </c>
      <c r="B4" s="4" t="inlineStr">
        <is>
          <t>Significant foreign revenues from operations (10% or more of foreign sales) were as follows :
Years Ended December 31,
2022
2021
(in thousands)
Malaysia
$
5,334
$
2,745
Hong Kong
649
682
All other foreign countries
3,423
2,315
Total foreign revenues
$
9,406
$
5,742
Total domestic revenues
$
22,439
$
20,952
The Company allocates its foreign revenue based on the customer's ship-to loc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ery of Quarterly Financial Data</t>
        </is>
      </c>
      <c r="B4" s="4" t="inlineStr">
        <is>
          <t>The following table provides summarized quarterly financial data for 2022:
Q1 2022
Q2 2022
Q3 2022
Q4 2022
REVENUES
$
7,691
$
7,064
$
8,417
$
8,673
Costs and expenses:
Manufacturing cost of sales
4,819
4,412
5,688
5,580
Engineering, selling and administrative
2,058
2,049
2,099
2,265
OPERATING INCOME
814
603
630
828
Other Expense:
Interest expense, net
(3
)
(2
)
(1
)
(5
)
Other (expense) income, net
(17
)
(9
)
(15
)
(228
)
Total other expense, net
(20
)
(11
)
(16
)
(233
)
INCOME BEFORE INCOME TAXES
794
592
614
595
Income tax provision
175
106
111
405
NET INCOME
$
619
$
486
$
503
$
190
Net Income per Basic and Dilutive Share (a) (b)
$
0.23
$
0.18
$
0.19
$
0.07
(a) Due to changes in stock prices during the year and timing of issuances of shares, the cumulative total of quarterly net income per share amounts may not equal the net income per share for the year. (b) For periods prior to the Separation, basic shares at the Separation date are being utilized for the calculation of basic and diluted net income per share. For additional information regarding the basic shares at the Separation date, see Note A. Description of Business, Basis of Presentation and Summary of Significant Accounting Policies, under “Earnings per Share”. The following table provides summarized quarterly financial data for 2021:
Q1 2021
Q2 2021
Q3 2021
Q4 2021
REVENUES
$
6,254
$
6,407
$
7,173
$
6,860
Costs and expenses:
Manufacturing cost of sales
4,257
3,945
4,636
4,520
Engineering, selling and administrative
1,695
1,669
1,716
2,142
OPERATING INCOME
302
793
821
198
Other Expense:
Interest expense, net
(3
)
(3
)
(3
)
(3
)
Other (expense) income, net
46
(7
)
(18
)
(10
)
Total other expense, net
43
(10
)
(21
)
(13
)
INCOME BEFORE INCOME TAXES
345
783
800
185
Income tax provision
64
146
162
159
NET INCOME
$
281
$
637
$
638
$
26
Net Income per Basic and Dilutive Share (a) (b)
$
0.10
$
0.24
$
0.24
$
0.01
(a) Due to changes in stock prices during the year and timing of issuances of shares, the cumulative total of quarterly net income per share amounts may not equal the net income per share for the year. For periods prior to the Separation, basic shares at the Separation date are being utilized for the calculation of basic and diluted net income per share. For additional information regarding the basic shares at the Separ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80" customWidth="1" min="11" max="11"/>
    <col width="29" customWidth="1" min="12" max="12"/>
  </cols>
  <sheetData>
    <row r="1">
      <c r="A1" s="1" t="inlineStr">
        <is>
          <t>Description of Business, Basis of Presentation and Summary of Significant Accounting Policies - Additional Information (Details)</t>
        </is>
      </c>
      <c r="C1" s="2" t="inlineStr">
        <is>
          <t>3 Months Ended</t>
        </is>
      </c>
      <c r="K1" s="2" t="inlineStr">
        <is>
          <t>12 Months Ended</t>
        </is>
      </c>
    </row>
    <row r="2">
      <c r="B2" s="2" t="inlineStr">
        <is>
          <t>Oct. 07, 2022 shares</t>
        </is>
      </c>
      <c r="C2" s="2" t="inlineStr">
        <is>
          <t>Dec. 31, 2022 USD ($) shares</t>
        </is>
      </c>
      <c r="D2" s="2" t="inlineStr">
        <is>
          <t>Sep. 30, 2022 USD ($)</t>
        </is>
      </c>
      <c r="E2" s="2" t="inlineStr">
        <is>
          <t>Jun. 30, 2022 USD ($)</t>
        </is>
      </c>
      <c r="F2" s="2" t="inlineStr">
        <is>
          <t>Mar. 31, 2022 USD ($)</t>
        </is>
      </c>
      <c r="G2" s="2" t="inlineStr">
        <is>
          <t>Dec. 31, 2021 USD ($) shares</t>
        </is>
      </c>
      <c r="H2" s="2" t="inlineStr">
        <is>
          <t>Sep. 30, 2021 USD ($)</t>
        </is>
      </c>
      <c r="I2" s="2" t="inlineStr">
        <is>
          <t>Jun. 30, 2021 USD ($)</t>
        </is>
      </c>
      <c r="J2" s="2" t="inlineStr">
        <is>
          <t>Mar. 31, 2021 USD ($)</t>
        </is>
      </c>
      <c r="K2" s="2" t="inlineStr">
        <is>
          <t>Dec. 31, 2022 USD ($) Segment shares</t>
        </is>
      </c>
      <c r="L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ubsidiarie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row>
    <row r="5">
      <c r="A5" s="4" t="inlineStr">
        <is>
          <t>Conversion of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one-half share of the Company's common stock for every share of LGL Group's common stock</t>
        </is>
      </c>
      <c r="L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71000</v>
      </c>
      <c r="L6" s="5" t="n">
        <v>488000</v>
      </c>
    </row>
    <row r="7">
      <c r="A7" s="4" t="inlineStr">
        <is>
          <t>Intangible assets carrying value</t>
        </is>
      </c>
      <c r="B7" s="4" t="inlineStr">
        <is>
          <t xml:space="preserve"> </t>
        </is>
      </c>
      <c r="C7" s="5" t="n">
        <v>58000</v>
      </c>
      <c r="D7" s="4" t="inlineStr">
        <is>
          <t xml:space="preserve"> </t>
        </is>
      </c>
      <c r="E7" s="4" t="inlineStr">
        <is>
          <t xml:space="preserve"> </t>
        </is>
      </c>
      <c r="F7" s="4" t="inlineStr">
        <is>
          <t xml:space="preserve"> </t>
        </is>
      </c>
      <c r="G7" s="5" t="n">
        <v>112000</v>
      </c>
      <c r="H7" s="4" t="inlineStr">
        <is>
          <t xml:space="preserve"> </t>
        </is>
      </c>
      <c r="I7" s="4" t="inlineStr">
        <is>
          <t xml:space="preserve"> </t>
        </is>
      </c>
      <c r="J7" s="4" t="inlineStr">
        <is>
          <t xml:space="preserve"> </t>
        </is>
      </c>
      <c r="K7" s="5" t="n">
        <v>58000</v>
      </c>
      <c r="L7" s="6" t="n">
        <v>112000</v>
      </c>
    </row>
    <row r="8">
      <c r="A8" s="4" t="inlineStr">
        <is>
          <t>Estimated useful life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c r="L8" s="4" t="inlineStr">
        <is>
          <t xml:space="preserve"> </t>
        </is>
      </c>
    </row>
    <row r="9">
      <c r="A9" s="4" t="inlineStr">
        <is>
          <t>Goodwill</t>
        </is>
      </c>
      <c r="B9" s="4" t="inlineStr">
        <is>
          <t xml:space="preserve"> </t>
        </is>
      </c>
      <c r="C9" s="6" t="n">
        <v>40000</v>
      </c>
      <c r="D9" s="4" t="inlineStr">
        <is>
          <t xml:space="preserve"> </t>
        </is>
      </c>
      <c r="E9" s="4" t="inlineStr">
        <is>
          <t xml:space="preserve"> </t>
        </is>
      </c>
      <c r="F9" s="4" t="inlineStr">
        <is>
          <t xml:space="preserve"> </t>
        </is>
      </c>
      <c r="G9" s="6" t="n">
        <v>40000</v>
      </c>
      <c r="H9" s="4" t="inlineStr">
        <is>
          <t xml:space="preserve"> </t>
        </is>
      </c>
      <c r="I9" s="4" t="inlineStr">
        <is>
          <t xml:space="preserve"> </t>
        </is>
      </c>
      <c r="J9" s="4" t="inlineStr">
        <is>
          <t xml:space="preserve"> </t>
        </is>
      </c>
      <c r="K9" s="5" t="n">
        <v>40000</v>
      </c>
      <c r="L9" s="6" t="n">
        <v>40000</v>
      </c>
    </row>
    <row r="10">
      <c r="A10" s="4" t="inlineStr">
        <is>
          <t>Term of warran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c r="L10" s="4" t="inlineStr">
        <is>
          <t xml:space="preserve"> </t>
        </is>
      </c>
    </row>
    <row r="11">
      <c r="A11" s="4" t="inlineStr">
        <is>
          <t>Accrued warranty reserve</t>
        </is>
      </c>
      <c r="B11" s="4" t="inlineStr">
        <is>
          <t xml:space="preserve"> </t>
        </is>
      </c>
      <c r="C11" s="5" t="n">
        <v>95000</v>
      </c>
      <c r="D11" s="4" t="inlineStr">
        <is>
          <t xml:space="preserve"> </t>
        </is>
      </c>
      <c r="E11" s="4" t="inlineStr">
        <is>
          <t xml:space="preserve"> </t>
        </is>
      </c>
      <c r="F11" s="4" t="inlineStr">
        <is>
          <t xml:space="preserve"> </t>
        </is>
      </c>
      <c r="G11" s="5" t="n">
        <v>80000</v>
      </c>
      <c r="H11" s="4" t="inlineStr">
        <is>
          <t xml:space="preserve"> </t>
        </is>
      </c>
      <c r="I11" s="4" t="inlineStr">
        <is>
          <t xml:space="preserve"> </t>
        </is>
      </c>
      <c r="J11" s="4" t="inlineStr">
        <is>
          <t xml:space="preserve"> </t>
        </is>
      </c>
      <c r="K11" s="5" t="n">
        <v>95000</v>
      </c>
      <c r="L11" s="6" t="n">
        <v>80000</v>
      </c>
    </row>
    <row r="12">
      <c r="A12" s="4" t="inlineStr">
        <is>
          <t>Research and development costs charged to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6000</v>
      </c>
      <c r="L12" s="5" t="n">
        <v>2006000</v>
      </c>
    </row>
    <row r="13">
      <c r="A13" s="4" t="inlineStr">
        <is>
          <t>Common stock, shares outstanding (in shares) | shares</t>
        </is>
      </c>
      <c r="B13" s="6" t="n">
        <v>2670000</v>
      </c>
      <c r="C13" s="6" t="n">
        <v>2726798</v>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6" t="n">
        <v>2726798</v>
      </c>
      <c r="L13" s="6" t="n">
        <v>0</v>
      </c>
    </row>
    <row r="14">
      <c r="A14" s="4" t="inlineStr">
        <is>
          <t>Share-Based Compensation Arrangement by Share-Based Payment Award, Options, Grants in Period, Gross | shares</t>
        </is>
      </c>
      <c r="B14" s="6" t="n">
        <v>97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5" t="n">
        <v>8673000</v>
      </c>
      <c r="D15" s="5" t="n">
        <v>8417000</v>
      </c>
      <c r="E15" s="5" t="n">
        <v>7064000</v>
      </c>
      <c r="F15" s="5" t="n">
        <v>7691000</v>
      </c>
      <c r="G15" s="5" t="n">
        <v>6860000</v>
      </c>
      <c r="H15" s="5" t="n">
        <v>7173000</v>
      </c>
      <c r="I15" s="5" t="n">
        <v>6407000</v>
      </c>
      <c r="J15" s="5" t="n">
        <v>6254000</v>
      </c>
      <c r="K15" s="5" t="n">
        <v>31845000</v>
      </c>
      <c r="L15" s="5" t="n">
        <v>26694000</v>
      </c>
    </row>
    <row r="16">
      <c r="A16" s="4" t="inlineStr">
        <is>
          <t>Accounts receivable</t>
        </is>
      </c>
      <c r="B16" s="4" t="inlineStr">
        <is>
          <t xml:space="preserve"> </t>
        </is>
      </c>
      <c r="C16" s="5" t="n">
        <v>2872000</v>
      </c>
      <c r="D16" s="4" t="inlineStr">
        <is>
          <t xml:space="preserve"> </t>
        </is>
      </c>
      <c r="E16" s="4" t="inlineStr">
        <is>
          <t xml:space="preserve"> </t>
        </is>
      </c>
      <c r="F16" s="4" t="inlineStr">
        <is>
          <t xml:space="preserve"> </t>
        </is>
      </c>
      <c r="G16" s="5" t="n">
        <v>2568000</v>
      </c>
      <c r="H16" s="4" t="inlineStr">
        <is>
          <t xml:space="preserve"> </t>
        </is>
      </c>
      <c r="I16" s="4" t="inlineStr">
        <is>
          <t xml:space="preserve"> </t>
        </is>
      </c>
      <c r="J16" s="4" t="inlineStr">
        <is>
          <t xml:space="preserve"> </t>
        </is>
      </c>
      <c r="K16" s="6" t="n">
        <v>2872000</v>
      </c>
      <c r="L16" s="6" t="n">
        <v>2568000</v>
      </c>
    </row>
    <row r="17">
      <c r="A17" s="4" t="inlineStr">
        <is>
          <t>Re-measure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2000</v>
      </c>
      <c r="L17" s="6" t="n">
        <v>-11000</v>
      </c>
    </row>
    <row r="18">
      <c r="A18" s="4" t="inlineStr">
        <is>
          <t>Revenues | Customer Concentration Risk | Commercial Aerospace and Defens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190000</v>
      </c>
      <c r="L20" s="5" t="n">
        <v>7838000</v>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257</v>
      </c>
      <c r="L21" s="8" t="n">
        <v>0.294</v>
      </c>
    </row>
    <row r="22">
      <c r="A22" s="4" t="inlineStr">
        <is>
          <t>Revenues | Customer Concentration Risk | Defense Contra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857000</v>
      </c>
      <c r="L24" s="5" t="n">
        <v>3138000</v>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153</v>
      </c>
      <c r="L25" s="8" t="n">
        <v>0.118</v>
      </c>
    </row>
    <row r="26">
      <c r="A26" s="4" t="inlineStr">
        <is>
          <t>Accounts Receivable | Customer Concentration Risk | Four Largest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538</v>
      </c>
      <c r="L28" s="8" t="n">
        <v>0.623</v>
      </c>
    </row>
    <row r="29">
      <c r="A29" s="4" t="inlineStr">
        <is>
          <t>ASU 2014-0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performance obligation, description of tim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t>
        </is>
      </c>
      <c r="L31" s="4" t="inlineStr">
        <is>
          <t xml:space="preserve"> </t>
        </is>
      </c>
    </row>
    <row r="32">
      <c r="A32" s="4" t="inlineStr">
        <is>
          <t>Minimum | ASU 2014-0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stomer due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0 days</t>
        </is>
      </c>
      <c r="L34" s="4" t="inlineStr">
        <is>
          <t xml:space="preserve"> </t>
        </is>
      </c>
    </row>
    <row r="35">
      <c r="A35" s="4" t="inlineStr">
        <is>
          <t>Minimum | Buildings and Improv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5 years</t>
        </is>
      </c>
      <c r="L37" s="4" t="inlineStr">
        <is>
          <t xml:space="preserve"> </t>
        </is>
      </c>
    </row>
    <row r="38">
      <c r="A38" s="4" t="inlineStr">
        <is>
          <t>Minimum | Other Fix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3 years</t>
        </is>
      </c>
      <c r="L40" s="4" t="inlineStr">
        <is>
          <t xml:space="preserve"> </t>
        </is>
      </c>
    </row>
    <row r="41">
      <c r="A41" s="4" t="inlineStr">
        <is>
          <t>Maximum | ASU 2014-0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stomer due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60 days</t>
        </is>
      </c>
      <c r="L43" s="4" t="inlineStr">
        <is>
          <t xml:space="preserve"> </t>
        </is>
      </c>
    </row>
    <row r="44">
      <c r="A44" s="4" t="inlineStr">
        <is>
          <t>Maximum | Buildings and Improv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erty, plant and equipmen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5 years</t>
        </is>
      </c>
      <c r="L46" s="4" t="inlineStr">
        <is>
          <t xml:space="preserve"> </t>
        </is>
      </c>
    </row>
    <row r="47">
      <c r="A47" s="4" t="inlineStr">
        <is>
          <t>Maximum | Other Fix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plant and equipment,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0 years</t>
        </is>
      </c>
      <c r="L49" s="4" t="inlineStr">
        <is>
          <t xml:space="preserve"> </t>
        </is>
      </c>
    </row>
    <row r="50">
      <c r="A50" s="4" t="inlineStr">
        <is>
          <t>LGL Group,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distribution of common shares to former parents stockholders</t>
        </is>
      </c>
      <c r="B52" s="9"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 made to former stockholders date of record</t>
        </is>
      </c>
      <c r="B53" s="4" t="inlineStr">
        <is>
          <t>Sep. 30,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wnership interest</t>
        </is>
      </c>
      <c r="B54" s="9"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of stock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one-half share of the Company's common stock for every share of LGL Group's common stock held by them.</t>
        </is>
      </c>
      <c r="L55" s="4" t="inlineStr">
        <is>
          <t xml:space="preserve"> </t>
        </is>
      </c>
    </row>
  </sheetData>
  <mergeCells count="3">
    <mergeCell ref="A1:A2"/>
    <mergeCell ref="C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Future Amortization Expense of Finite-Lived Intangible Assets (Details) - USD ($)</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54000</v>
      </c>
      <c r="C3" s="4" t="inlineStr">
        <is>
          <t xml:space="preserve"> </t>
        </is>
      </c>
    </row>
    <row r="4">
      <c r="A4" s="4" t="inlineStr">
        <is>
          <t>2024</t>
        </is>
      </c>
      <c r="B4" s="6" t="n">
        <v>4000</v>
      </c>
      <c r="C4" s="4" t="inlineStr">
        <is>
          <t xml:space="preserve"> </t>
        </is>
      </c>
    </row>
    <row r="5">
      <c r="A5" s="4" t="inlineStr">
        <is>
          <t>Total</t>
        </is>
      </c>
      <c r="B5" s="5" t="n">
        <v>58000</v>
      </c>
      <c r="C5" s="5" t="n">
        <v>1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Reconciliation of Basic to Diluted Weighted Average Shares Outstanding (Details) - shares</t>
        </is>
      </c>
      <c r="B1" s="2" t="inlineStr">
        <is>
          <t>12 Months Ended</t>
        </is>
      </c>
    </row>
    <row r="2">
      <c r="B2" s="2" t="inlineStr">
        <is>
          <t>Dec. 31, 2022</t>
        </is>
      </c>
      <c r="C2" s="2" t="inlineStr">
        <is>
          <t>Dec. 31, 2021</t>
        </is>
      </c>
    </row>
    <row r="3">
      <c r="A3" s="3" t="inlineStr">
        <is>
          <t>Weighted Average Number of Shares Outstanding Reconciliation [Abstract]</t>
        </is>
      </c>
      <c r="B3" s="4" t="inlineStr">
        <is>
          <t xml:space="preserve"> </t>
        </is>
      </c>
      <c r="C3" s="4" t="inlineStr">
        <is>
          <t xml:space="preserve"> </t>
        </is>
      </c>
    </row>
    <row r="4">
      <c r="A4" s="4" t="inlineStr">
        <is>
          <t>Weighted average shares outstanding - basic</t>
        </is>
      </c>
      <c r="B4" s="6" t="n">
        <v>2676480</v>
      </c>
      <c r="C4" s="6" t="n">
        <v>2676469</v>
      </c>
    </row>
    <row r="5">
      <c r="A5" s="4" t="inlineStr">
        <is>
          <t>Effect of dilutive securities</t>
        </is>
      </c>
      <c r="B5" s="6" t="n">
        <v>44</v>
      </c>
      <c r="C5" s="4" t="inlineStr">
        <is>
          <t xml:space="preserve"> </t>
        </is>
      </c>
    </row>
    <row r="6">
      <c r="A6" s="4" t="inlineStr">
        <is>
          <t>Weighted average shares outstanding - diluted</t>
        </is>
      </c>
      <c r="B6" s="6" t="n">
        <v>2676524</v>
      </c>
      <c r="C6" s="6" t="n">
        <v>26764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6</v>
      </c>
      <c r="C3" s="5" t="n">
        <v>2635</v>
      </c>
    </row>
    <row r="4">
      <c r="A4" s="4" t="inlineStr">
        <is>
          <t>Accounts receivable, net of allowances of $142 and $131, respectively</t>
        </is>
      </c>
      <c r="B4" s="6" t="n">
        <v>5197</v>
      </c>
      <c r="C4" s="6" t="n">
        <v>3995</v>
      </c>
    </row>
    <row r="5">
      <c r="A5" s="4" t="inlineStr">
        <is>
          <t>Inventories, net</t>
        </is>
      </c>
      <c r="B5" s="6" t="n">
        <v>7518</v>
      </c>
      <c r="C5" s="6" t="n">
        <v>5221</v>
      </c>
    </row>
    <row r="6">
      <c r="A6" s="4" t="inlineStr">
        <is>
          <t>Prepaid expenses and other current assets</t>
        </is>
      </c>
      <c r="B6" s="6" t="n">
        <v>673</v>
      </c>
      <c r="C6" s="6" t="n">
        <v>242</v>
      </c>
    </row>
    <row r="7">
      <c r="A7" s="4" t="inlineStr">
        <is>
          <t>Total Current Assets</t>
        </is>
      </c>
      <c r="B7" s="6" t="n">
        <v>14314</v>
      </c>
      <c r="C7" s="6" t="n">
        <v>12093</v>
      </c>
    </row>
    <row r="8">
      <c r="A8" s="3" t="inlineStr">
        <is>
          <t>Property, Plant and Equipment</t>
        </is>
      </c>
      <c r="B8" s="4" t="inlineStr">
        <is>
          <t xml:space="preserve"> </t>
        </is>
      </c>
      <c r="C8" s="4" t="inlineStr">
        <is>
          <t xml:space="preserve"> </t>
        </is>
      </c>
    </row>
    <row r="9">
      <c r="A9" s="4" t="inlineStr">
        <is>
          <t>Land</t>
        </is>
      </c>
      <c r="B9" s="6" t="n">
        <v>536</v>
      </c>
      <c r="C9" s="6" t="n">
        <v>536</v>
      </c>
    </row>
    <row r="10">
      <c r="A10" s="4" t="inlineStr">
        <is>
          <t>Buildings and improvements</t>
        </is>
      </c>
      <c r="B10" s="6" t="n">
        <v>4937</v>
      </c>
      <c r="C10" s="6" t="n">
        <v>4869</v>
      </c>
    </row>
    <row r="11">
      <c r="A11" s="4" t="inlineStr">
        <is>
          <t>Machinery and equipment</t>
        </is>
      </c>
      <c r="B11" s="6" t="n">
        <v>19044</v>
      </c>
      <c r="C11" s="6" t="n">
        <v>18176</v>
      </c>
    </row>
    <row r="12">
      <c r="A12" s="4" t="inlineStr">
        <is>
          <t>Gross property, plant and equipment</t>
        </is>
      </c>
      <c r="B12" s="6" t="n">
        <v>24517</v>
      </c>
      <c r="C12" s="6" t="n">
        <v>23581</v>
      </c>
    </row>
    <row r="13">
      <c r="A13" s="4" t="inlineStr">
        <is>
          <t>Less: accumulated depreciation</t>
        </is>
      </c>
      <c r="B13" s="6" t="n">
        <v>-20870</v>
      </c>
      <c r="C13" s="6" t="n">
        <v>-20199</v>
      </c>
    </row>
    <row r="14">
      <c r="A14" s="4" t="inlineStr">
        <is>
          <t>Net property, plant and equipment</t>
        </is>
      </c>
      <c r="B14" s="6" t="n">
        <v>3647</v>
      </c>
      <c r="C14" s="6" t="n">
        <v>3382</v>
      </c>
    </row>
    <row r="15">
      <c r="A15" s="4" t="inlineStr">
        <is>
          <t>Right-of-use lease asset</t>
        </is>
      </c>
      <c r="B15" s="6" t="n">
        <v>147</v>
      </c>
      <c r="C15" s="6" t="n">
        <v>218</v>
      </c>
    </row>
    <row r="16">
      <c r="A16" s="4" t="inlineStr">
        <is>
          <t>Due from related party</t>
        </is>
      </c>
      <c r="B16" s="4" t="inlineStr">
        <is>
          <t xml:space="preserve"> </t>
        </is>
      </c>
      <c r="C16" s="6" t="n">
        <v>1969</v>
      </c>
    </row>
    <row r="17">
      <c r="A17" s="4" t="inlineStr">
        <is>
          <t>Intangible assets, net</t>
        </is>
      </c>
      <c r="B17" s="6" t="n">
        <v>98</v>
      </c>
      <c r="C17" s="6" t="n">
        <v>152</v>
      </c>
    </row>
    <row r="18">
      <c r="A18" s="4" t="inlineStr">
        <is>
          <t>Deferred income tax asset</t>
        </is>
      </c>
      <c r="B18" s="6" t="n">
        <v>1051</v>
      </c>
      <c r="C18" s="6" t="n">
        <v>2187</v>
      </c>
    </row>
    <row r="19">
      <c r="A19" s="4" t="inlineStr">
        <is>
          <t>Other assets</t>
        </is>
      </c>
      <c r="B19" s="6" t="n">
        <v>16</v>
      </c>
      <c r="C19" s="6" t="n">
        <v>5</v>
      </c>
    </row>
    <row r="20">
      <c r="A20" s="4" t="inlineStr">
        <is>
          <t>Total Assets</t>
        </is>
      </c>
      <c r="B20" s="6" t="n">
        <v>19273</v>
      </c>
      <c r="C20" s="6" t="n">
        <v>20006</v>
      </c>
    </row>
    <row r="21">
      <c r="A21" s="3" t="inlineStr">
        <is>
          <t>Current Liabilities:</t>
        </is>
      </c>
      <c r="B21" s="4" t="inlineStr">
        <is>
          <t xml:space="preserve"> </t>
        </is>
      </c>
      <c r="C21" s="4" t="inlineStr">
        <is>
          <t xml:space="preserve"> </t>
        </is>
      </c>
    </row>
    <row r="22">
      <c r="A22" s="4" t="inlineStr">
        <is>
          <t>Accounts payable</t>
        </is>
      </c>
      <c r="B22" s="6" t="n">
        <v>2381</v>
      </c>
      <c r="C22" s="6" t="n">
        <v>1396</v>
      </c>
    </row>
    <row r="23">
      <c r="A23" s="4" t="inlineStr">
        <is>
          <t>Accrued compensation and commissions expense</t>
        </is>
      </c>
      <c r="B23" s="6" t="n">
        <v>1627</v>
      </c>
      <c r="C23" s="6" t="n">
        <v>1213</v>
      </c>
    </row>
    <row r="24">
      <c r="A24" s="4" t="inlineStr">
        <is>
          <t>Other accrued expenses</t>
        </is>
      </c>
      <c r="B24" s="6" t="n">
        <v>614</v>
      </c>
      <c r="C24" s="6" t="n">
        <v>403</v>
      </c>
    </row>
    <row r="25">
      <c r="A25" s="4" t="inlineStr">
        <is>
          <t>Income taxes payable</t>
        </is>
      </c>
      <c r="B25" s="6" t="n">
        <v>234</v>
      </c>
      <c r="C25" s="4" t="inlineStr">
        <is>
          <t xml:space="preserve"> </t>
        </is>
      </c>
    </row>
    <row r="26">
      <c r="A26" s="4" t="inlineStr">
        <is>
          <t>Total Current Liabilities</t>
        </is>
      </c>
      <c r="B26" s="6" t="n">
        <v>4856</v>
      </c>
      <c r="C26" s="6" t="n">
        <v>3012</v>
      </c>
    </row>
    <row r="27">
      <c r="A27" s="4" t="inlineStr">
        <is>
          <t>Long-term lease liability</t>
        </is>
      </c>
      <c r="B27" s="6" t="n">
        <v>76</v>
      </c>
      <c r="C27" s="6" t="n">
        <v>145</v>
      </c>
    </row>
    <row r="28">
      <c r="A28" s="4" t="inlineStr">
        <is>
          <t>Total Liabilities</t>
        </is>
      </c>
      <c r="B28" s="6" t="n">
        <v>4932</v>
      </c>
      <c r="C28" s="6" t="n">
        <v>3157</v>
      </c>
    </row>
    <row r="29">
      <c r="A29" s="4" t="inlineStr">
        <is>
          <t>Contingencies (Note I)</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1 par value; 5,000,000 shares authorized, none issued</t>
        </is>
      </c>
      <c r="B31" s="4" t="inlineStr">
        <is>
          <t xml:space="preserve"> </t>
        </is>
      </c>
      <c r="C31" s="4" t="inlineStr">
        <is>
          <t xml:space="preserve"> </t>
        </is>
      </c>
    </row>
    <row r="32">
      <c r="A32" s="4" t="inlineStr">
        <is>
          <t>Common stock - $0.01 par value; 25,000,000 shares authorized; 2,726,798 and 0 shares issued and outstanding, respectively.</t>
        </is>
      </c>
      <c r="B32" s="6" t="n">
        <v>27</v>
      </c>
      <c r="C32" s="4" t="inlineStr">
        <is>
          <t xml:space="preserve"> </t>
        </is>
      </c>
    </row>
    <row r="33">
      <c r="A33" s="4" t="inlineStr">
        <is>
          <t>Additional paid-in capital</t>
        </is>
      </c>
      <c r="B33" s="6" t="n">
        <v>14102</v>
      </c>
      <c r="C33" s="4" t="inlineStr">
        <is>
          <t xml:space="preserve"> </t>
        </is>
      </c>
    </row>
    <row r="34">
      <c r="A34" s="4" t="inlineStr">
        <is>
          <t>Retained earnings</t>
        </is>
      </c>
      <c r="B34" s="6" t="n">
        <v>212</v>
      </c>
      <c r="C34" s="4" t="inlineStr">
        <is>
          <t xml:space="preserve"> </t>
        </is>
      </c>
    </row>
    <row r="35">
      <c r="A35" s="4" t="inlineStr">
        <is>
          <t>Net investment by The LGL Group, Inc.</t>
        </is>
      </c>
      <c r="B35" s="4" t="inlineStr">
        <is>
          <t xml:space="preserve"> </t>
        </is>
      </c>
      <c r="C35" s="6" t="n">
        <v>16849</v>
      </c>
    </row>
    <row r="36">
      <c r="A36" s="4" t="inlineStr">
        <is>
          <t>Total Equity</t>
        </is>
      </c>
      <c r="B36" s="6" t="n">
        <v>14341</v>
      </c>
      <c r="C36" s="6" t="n">
        <v>16849</v>
      </c>
    </row>
    <row r="37">
      <c r="A37" s="4" t="inlineStr">
        <is>
          <t>Total Liabilities and Stockholders' Equity</t>
        </is>
      </c>
      <c r="B37" s="5" t="n">
        <v>19273</v>
      </c>
      <c r="C37" s="5" t="n">
        <v>20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LGL Group, Inc.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llocated corporate expenses</t>
        </is>
      </c>
      <c r="B4" s="5" t="n">
        <v>946000</v>
      </c>
      <c r="C4" s="5" t="n">
        <v>921000</v>
      </c>
    </row>
    <row r="5">
      <c r="A5" s="4" t="inlineStr">
        <is>
          <t>Budgeted separation costs</t>
        </is>
      </c>
      <c r="B5" s="6" t="n">
        <v>400000</v>
      </c>
      <c r="C5" s="4" t="inlineStr">
        <is>
          <t xml:space="preserve"> </t>
        </is>
      </c>
    </row>
    <row r="6">
      <c r="A6" s="4" t="inlineStr">
        <is>
          <t>Actual separation costs</t>
        </is>
      </c>
      <c r="B6" s="6" t="n">
        <v>838000</v>
      </c>
      <c r="C6" s="4" t="inlineStr">
        <is>
          <t xml:space="preserve"> </t>
        </is>
      </c>
    </row>
    <row r="7">
      <c r="A7" s="4" t="inlineStr">
        <is>
          <t>Separation costs excess of budgeted amount</t>
        </is>
      </c>
      <c r="B7" s="6" t="n">
        <v>438000</v>
      </c>
      <c r="C7" s="4" t="inlineStr">
        <is>
          <t xml:space="preserve"> </t>
        </is>
      </c>
    </row>
    <row r="8">
      <c r="A8" s="4" t="inlineStr">
        <is>
          <t>Other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eparation costs excess of budgeted amount</t>
        </is>
      </c>
      <c r="B10" s="5" t="n">
        <v>219000</v>
      </c>
      <c r="C10" s="4" t="inlineStr">
        <is>
          <t xml:space="preserve"> </t>
        </is>
      </c>
    </row>
    <row r="11">
      <c r="A11" s="4" t="inlineStr">
        <is>
          <t>Percentage of Separation costs excess of budgeted amount included in other expense</t>
        </is>
      </c>
      <c r="B11" s="9" t="n">
        <v>0.5</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onents of Net Transfer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 Net Transfers to LGL Group</t>
        </is>
      </c>
      <c r="B4" s="5" t="n">
        <v>-309</v>
      </c>
      <c r="C4" s="5" t="n">
        <v>1</v>
      </c>
    </row>
    <row r="5">
      <c r="A5" s="4" t="inlineStr">
        <is>
          <t>LGL Group,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rporate Expense Allocations</t>
        </is>
      </c>
      <c r="B7" s="6" t="n">
        <v>325</v>
      </c>
      <c r="C7" s="6" t="n">
        <v>29</v>
      </c>
    </row>
    <row r="8">
      <c r="A8" s="4" t="inlineStr">
        <is>
          <t>Share-based Compensation Expense</t>
        </is>
      </c>
      <c r="B8" s="6" t="n">
        <v>378</v>
      </c>
      <c r="C8" s="6" t="n">
        <v>292</v>
      </c>
    </row>
    <row r="9">
      <c r="A9" s="4" t="inlineStr">
        <is>
          <t>Assumed Income Tax Payments</t>
        </is>
      </c>
      <c r="B9" s="6" t="n">
        <v>-644</v>
      </c>
      <c r="C9" s="6" t="n">
        <v>-28</v>
      </c>
    </row>
    <row r="10">
      <c r="A10" s="4" t="inlineStr">
        <is>
          <t>Write off Intercompany Balance</t>
        </is>
      </c>
      <c r="B10" s="6" t="n">
        <v>-4445</v>
      </c>
      <c r="C10" s="4" t="inlineStr">
        <is>
          <t xml:space="preserve"> </t>
        </is>
      </c>
    </row>
    <row r="11">
      <c r="A11" s="4" t="inlineStr">
        <is>
          <t>Total Net Transfers to LGL Group</t>
        </is>
      </c>
      <c r="B11" s="5" t="n">
        <v>-4386</v>
      </c>
      <c r="C11" s="5" t="n">
        <v>2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serve for excess and obsolete inventory</t>
        </is>
      </c>
      <c r="B3" s="5" t="n">
        <v>1318000</v>
      </c>
      <c r="C3" s="5" t="n">
        <v>138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Dec. 31, 2022</t>
        </is>
      </c>
      <c r="C1" s="2" t="inlineStr">
        <is>
          <t>Dec. 31, 2021</t>
        </is>
      </c>
    </row>
    <row r="2">
      <c r="A2" s="3" t="inlineStr">
        <is>
          <t>Classification of Inventories [Abstract]</t>
        </is>
      </c>
      <c r="B2" s="4" t="inlineStr">
        <is>
          <t xml:space="preserve"> </t>
        </is>
      </c>
      <c r="C2" s="4" t="inlineStr">
        <is>
          <t xml:space="preserve"> </t>
        </is>
      </c>
    </row>
    <row r="3">
      <c r="A3" s="4" t="inlineStr">
        <is>
          <t>Raw materials</t>
        </is>
      </c>
      <c r="B3" s="5" t="n">
        <v>3335</v>
      </c>
      <c r="C3" s="5" t="n">
        <v>2061</v>
      </c>
    </row>
    <row r="4">
      <c r="A4" s="4" t="inlineStr">
        <is>
          <t>Work in process</t>
        </is>
      </c>
      <c r="B4" s="6" t="n">
        <v>3173</v>
      </c>
      <c r="C4" s="6" t="n">
        <v>2190</v>
      </c>
    </row>
    <row r="5">
      <c r="A5" s="4" t="inlineStr">
        <is>
          <t>Finished goods</t>
        </is>
      </c>
      <c r="B5" s="6" t="n">
        <v>1010</v>
      </c>
      <c r="C5" s="6" t="n">
        <v>970</v>
      </c>
    </row>
    <row r="6">
      <c r="A6" s="4" t="inlineStr">
        <is>
          <t>Total Inventories, net</t>
        </is>
      </c>
      <c r="B6" s="5" t="n">
        <v>7518</v>
      </c>
      <c r="C6" s="5" t="n">
        <v>5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 for Income Tax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3</v>
      </c>
      <c r="K4" s="4" t="inlineStr">
        <is>
          <t xml:space="preserve"> </t>
        </is>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8</v>
      </c>
      <c r="K5" s="5" t="n">
        <v>23</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3</v>
      </c>
      <c r="K6" s="4" t="inlineStr">
        <is>
          <t xml:space="preserve"> </t>
        </is>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4</v>
      </c>
      <c r="K7" s="6" t="n">
        <v>2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3</v>
      </c>
      <c r="K9" s="6" t="n">
        <v>455</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v>
      </c>
      <c r="K10" s="6" t="n">
        <v>52</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v>
      </c>
      <c r="K11" s="6" t="n">
        <v>1</v>
      </c>
    </row>
    <row r="12">
      <c r="A12" s="4" t="inlineStr">
        <is>
          <t>Net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7</v>
      </c>
      <c r="K12" s="6" t="n">
        <v>508</v>
      </c>
    </row>
    <row r="13">
      <c r="A13" s="4" t="inlineStr">
        <is>
          <t>Income tax provision</t>
        </is>
      </c>
      <c r="B13" s="5" t="n">
        <v>405</v>
      </c>
      <c r="C13" s="5" t="n">
        <v>111</v>
      </c>
      <c r="D13" s="5" t="n">
        <v>106</v>
      </c>
      <c r="E13" s="5" t="n">
        <v>175</v>
      </c>
      <c r="F13" s="5" t="n">
        <v>159</v>
      </c>
      <c r="G13" s="5" t="n">
        <v>162</v>
      </c>
      <c r="H13" s="5" t="n">
        <v>146</v>
      </c>
      <c r="I13" s="5" t="n">
        <v>64</v>
      </c>
      <c r="J13" s="5" t="n">
        <v>797</v>
      </c>
      <c r="K13" s="5" t="n">
        <v>531</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conciliation of Provision (Benefit)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provision at expected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4</v>
      </c>
      <c r="K4" s="5" t="n">
        <v>444</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1</v>
      </c>
      <c r="K5" s="6" t="n">
        <v>75</v>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v>
      </c>
      <c r="K6" s="6" t="n">
        <v>3</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v>
      </c>
      <c r="K7" s="6" t="n">
        <v>-74</v>
      </c>
    </row>
    <row r="8">
      <c r="A8" s="4" t="inlineStr">
        <is>
          <t>Foreign tax expens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v>
      </c>
      <c r="K8" s="6" t="n">
        <v>-12</v>
      </c>
    </row>
    <row r="9">
      <c r="A9" s="4" t="inlineStr">
        <is>
          <t>Change i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1</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374</v>
      </c>
    </row>
    <row r="11">
      <c r="A11" s="4" t="inlineStr">
        <is>
          <t>Change in 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448</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v>
      </c>
      <c r="K12" s="6" t="n">
        <v>20</v>
      </c>
    </row>
    <row r="13">
      <c r="A13" s="4" t="inlineStr">
        <is>
          <t>Income tax provision</t>
        </is>
      </c>
      <c r="B13" s="5" t="n">
        <v>405</v>
      </c>
      <c r="C13" s="5" t="n">
        <v>111</v>
      </c>
      <c r="D13" s="5" t="n">
        <v>106</v>
      </c>
      <c r="E13" s="5" t="n">
        <v>175</v>
      </c>
      <c r="F13" s="5" t="n">
        <v>159</v>
      </c>
      <c r="G13" s="5" t="n">
        <v>162</v>
      </c>
      <c r="H13" s="5" t="n">
        <v>146</v>
      </c>
      <c r="I13" s="5" t="n">
        <v>64</v>
      </c>
      <c r="J13" s="5" t="n">
        <v>797</v>
      </c>
      <c r="K13" s="5" t="n">
        <v>531</v>
      </c>
    </row>
    <row r="14">
      <c r="A14" s="4" t="inlineStr">
        <is>
          <t>Effective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307</v>
      </c>
      <c r="K14" s="8" t="n">
        <v>0.251</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Inventory reserve</t>
        </is>
      </c>
      <c r="B3" s="5" t="n">
        <v>320</v>
      </c>
      <c r="C3" s="5" t="n">
        <v>334</v>
      </c>
    </row>
    <row r="4">
      <c r="A4" s="4" t="inlineStr">
        <is>
          <t>Fixed assets</t>
        </is>
      </c>
      <c r="B4" s="6" t="n">
        <v>471</v>
      </c>
      <c r="C4" s="4" t="inlineStr">
        <is>
          <t xml:space="preserve"> </t>
        </is>
      </c>
    </row>
    <row r="5">
      <c r="A5" s="4" t="inlineStr">
        <is>
          <t>Other reserves and accruals</t>
        </is>
      </c>
      <c r="B5" s="6" t="n">
        <v>181</v>
      </c>
      <c r="C5" s="6" t="n">
        <v>181</v>
      </c>
    </row>
    <row r="6">
      <c r="A6" s="4" t="inlineStr">
        <is>
          <t>Stock-based compensation</t>
        </is>
      </c>
      <c r="B6" s="6" t="n">
        <v>61</v>
      </c>
      <c r="C6" s="6" t="n">
        <v>2</v>
      </c>
    </row>
    <row r="7">
      <c r="A7" s="4" t="inlineStr">
        <is>
          <t>Other</t>
        </is>
      </c>
      <c r="B7" s="6" t="n">
        <v>84</v>
      </c>
      <c r="C7" s="4" t="inlineStr">
        <is>
          <t xml:space="preserve"> </t>
        </is>
      </c>
    </row>
    <row r="8">
      <c r="A8" s="4" t="inlineStr">
        <is>
          <t>Tax credit carryforwards</t>
        </is>
      </c>
      <c r="B8" s="6" t="n">
        <v>50</v>
      </c>
      <c r="C8" s="6" t="n">
        <v>1343</v>
      </c>
    </row>
    <row r="9">
      <c r="A9" s="4" t="inlineStr">
        <is>
          <t>Federal tax loss carryforwards</t>
        </is>
      </c>
      <c r="B9" s="4" t="inlineStr">
        <is>
          <t xml:space="preserve"> </t>
        </is>
      </c>
      <c r="C9" s="6" t="n">
        <v>204</v>
      </c>
    </row>
    <row r="10">
      <c r="A10" s="4" t="inlineStr">
        <is>
          <t>State tax loss carryforwards</t>
        </is>
      </c>
      <c r="B10" s="4" t="inlineStr">
        <is>
          <t xml:space="preserve"> </t>
        </is>
      </c>
      <c r="C10" s="6" t="n">
        <v>148</v>
      </c>
    </row>
    <row r="11">
      <c r="A11" s="4" t="inlineStr">
        <is>
          <t>Foreign tax loss carryforwards</t>
        </is>
      </c>
      <c r="B11" s="4" t="inlineStr">
        <is>
          <t xml:space="preserve"> </t>
        </is>
      </c>
      <c r="C11" s="6" t="n">
        <v>34</v>
      </c>
    </row>
    <row r="12">
      <c r="A12" s="4" t="inlineStr">
        <is>
          <t>Total deferred income tax assets</t>
        </is>
      </c>
      <c r="B12" s="6" t="n">
        <v>1167</v>
      </c>
      <c r="C12" s="6" t="n">
        <v>2246</v>
      </c>
    </row>
    <row r="13">
      <c r="A13" s="4" t="inlineStr">
        <is>
          <t>Total deferred income tax liabilities</t>
        </is>
      </c>
      <c r="B13" s="6" t="n">
        <v>116</v>
      </c>
      <c r="C13" s="6" t="n">
        <v>59</v>
      </c>
    </row>
    <row r="14">
      <c r="A14" s="4" t="inlineStr">
        <is>
          <t>Net deferred tax assets</t>
        </is>
      </c>
      <c r="B14" s="6" t="n">
        <v>1051</v>
      </c>
      <c r="C14" s="6" t="n">
        <v>2187</v>
      </c>
    </row>
    <row r="15">
      <c r="A15" s="3" t="inlineStr">
        <is>
          <t>Deferred Tax Liabilities [Abstract]</t>
        </is>
      </c>
      <c r="B15" s="4" t="inlineStr">
        <is>
          <t xml:space="preserve"> </t>
        </is>
      </c>
      <c r="C15" s="4" t="inlineStr">
        <is>
          <t xml:space="preserve"> </t>
        </is>
      </c>
    </row>
    <row r="16">
      <c r="A16" s="4" t="inlineStr">
        <is>
          <t>Fixed assets</t>
        </is>
      </c>
      <c r="B16" s="6" t="n">
        <v>80</v>
      </c>
      <c r="C16" s="6" t="n">
        <v>44</v>
      </c>
    </row>
    <row r="17">
      <c r="A17" s="4" t="inlineStr">
        <is>
          <t>Other</t>
        </is>
      </c>
      <c r="B17" s="6" t="n">
        <v>36</v>
      </c>
      <c r="C17" s="6" t="n">
        <v>15</v>
      </c>
    </row>
    <row r="18">
      <c r="A18" s="4" t="inlineStr">
        <is>
          <t>Total deferred income tax liabilities</t>
        </is>
      </c>
      <c r="B18" s="5" t="n">
        <v>116</v>
      </c>
      <c r="C18" s="5"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5" t="n">
        <v>77000</v>
      </c>
      <c r="C4" s="5" t="n">
        <v>448000</v>
      </c>
    </row>
    <row r="5">
      <c r="A5" s="4" t="inlineStr">
        <is>
          <t>Unrecognized tax benefits that would impact effective tax rate</t>
        </is>
      </c>
      <c r="B5" s="6" t="n">
        <v>77000</v>
      </c>
      <c r="C5" s="4" t="inlineStr">
        <is>
          <t xml:space="preserve"> </t>
        </is>
      </c>
    </row>
    <row r="6">
      <c r="A6" s="4" t="inlineStr">
        <is>
          <t>Federal and research and development tax credit carryforwards</t>
        </is>
      </c>
      <c r="B6" s="5" t="n">
        <v>50000</v>
      </c>
      <c r="C6" s="4" t="inlineStr">
        <is>
          <t xml:space="preserve"> </t>
        </is>
      </c>
    </row>
    <row r="7">
      <c r="A7" s="4" t="inlineStr">
        <is>
          <t>Federal and research and development tax credit carryforwards, expiration year</t>
        </is>
      </c>
      <c r="B7" s="4" t="inlineStr">
        <is>
          <t>2027</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5" t="n">
        <v>448000</v>
      </c>
      <c r="C4" s="4" t="inlineStr">
        <is>
          <t xml:space="preserve"> </t>
        </is>
      </c>
    </row>
    <row r="5">
      <c r="A5" s="4" t="inlineStr">
        <is>
          <t>Additions for tax positions of prior years</t>
        </is>
      </c>
      <c r="B5" s="4" t="inlineStr">
        <is>
          <t xml:space="preserve"> </t>
        </is>
      </c>
      <c r="C5" s="5" t="n">
        <v>419000</v>
      </c>
    </row>
    <row r="6">
      <c r="A6" s="4" t="inlineStr">
        <is>
          <t>Additions based on tax positions related to the current year</t>
        </is>
      </c>
      <c r="B6" s="6" t="n">
        <v>77000</v>
      </c>
      <c r="C6" s="6" t="n">
        <v>29000</v>
      </c>
    </row>
    <row r="7">
      <c r="A7" s="4" t="inlineStr">
        <is>
          <t>Transfer to LGL Group, Inc.</t>
        </is>
      </c>
      <c r="B7" s="6" t="n">
        <v>-448000</v>
      </c>
      <c r="C7" s="4" t="inlineStr">
        <is>
          <t xml:space="preserve"> </t>
        </is>
      </c>
    </row>
    <row r="8">
      <c r="A8" s="4" t="inlineStr">
        <is>
          <t>Balance at December 31</t>
        </is>
      </c>
      <c r="B8" s="5" t="n">
        <v>77000</v>
      </c>
      <c r="C8" s="5" t="n">
        <v>44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olving Credit Agreement - Additional Information (Details) - Revolving Credit Facility - USD ($)</t>
        </is>
      </c>
      <c r="C1" s="2" t="inlineStr">
        <is>
          <t>12 Months Ended</t>
        </is>
      </c>
    </row>
    <row r="2">
      <c r="B2" s="2" t="inlineStr">
        <is>
          <t>Jun. 15, 2022</t>
        </is>
      </c>
      <c r="C2" s="2" t="inlineStr">
        <is>
          <t>Dec. 31, 2022</t>
        </is>
      </c>
      <c r="D2" s="2" t="inlineStr">
        <is>
          <t>Dec. 31, 2021</t>
        </is>
      </c>
    </row>
    <row r="3">
      <c r="A3" s="4" t="inlineStr">
        <is>
          <t>Synovus Bank</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Notes outstanding borrowings amount</t>
        </is>
      </c>
      <c r="B5" s="4" t="inlineStr">
        <is>
          <t xml:space="preserve"> </t>
        </is>
      </c>
      <c r="C5" s="4" t="inlineStr">
        <is>
          <t xml:space="preserve"> </t>
        </is>
      </c>
      <c r="D5" s="5" t="n">
        <v>0</v>
      </c>
    </row>
    <row r="6">
      <c r="A6" s="4" t="inlineStr">
        <is>
          <t>Fifth Third Bank</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Notes outstanding borrowings amount</t>
        </is>
      </c>
      <c r="B8" s="5" t="n">
        <v>0</v>
      </c>
      <c r="C8" s="4" t="inlineStr">
        <is>
          <t xml:space="preserve"> </t>
        </is>
      </c>
      <c r="D8" s="4" t="inlineStr">
        <is>
          <t xml:space="preserve"> </t>
        </is>
      </c>
    </row>
    <row r="9">
      <c r="A9" s="4" t="inlineStr">
        <is>
          <t>Revolving line of credit , borrowing limit</t>
        </is>
      </c>
      <c r="B9" s="5" t="n">
        <v>5000000</v>
      </c>
      <c r="C9" s="4" t="inlineStr">
        <is>
          <t xml:space="preserve"> </t>
        </is>
      </c>
      <c r="D9" s="4" t="inlineStr">
        <is>
          <t xml:space="preserve"> </t>
        </is>
      </c>
    </row>
    <row r="10">
      <c r="A10" s="4" t="inlineStr">
        <is>
          <t>Promissory note maturity date</t>
        </is>
      </c>
      <c r="B10" s="4" t="inlineStr">
        <is>
          <t>Jun. 15,  2025</t>
        </is>
      </c>
      <c r="C10" s="4" t="inlineStr">
        <is>
          <t xml:space="preserve"> </t>
        </is>
      </c>
      <c r="D10" s="4" t="inlineStr">
        <is>
          <t xml:space="preserve"> </t>
        </is>
      </c>
    </row>
    <row r="11">
      <c r="A11" s="4" t="inlineStr">
        <is>
          <t>Fifth Third Bank | Secured Overnight Financing Rate (SOFR) Overnight Index Swap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scription of variable rate</t>
        </is>
      </c>
      <c r="B13" s="4" t="inlineStr">
        <is>
          <t xml:space="preserve"> </t>
        </is>
      </c>
      <c r="C13" s="4" t="inlineStr">
        <is>
          <t>Secured Overnight Financing Rate (“SOFR”) plus a margin of 2.25%, with a SOFR floor of 0.00%.</t>
        </is>
      </c>
      <c r="D13" s="4" t="inlineStr">
        <is>
          <t xml:space="preserve"> </t>
        </is>
      </c>
    </row>
    <row r="14">
      <c r="A14" s="4" t="inlineStr">
        <is>
          <t>Interest rate</t>
        </is>
      </c>
      <c r="B14" s="8" t="n">
        <v>0.0225</v>
      </c>
      <c r="C14" s="4" t="inlineStr">
        <is>
          <t xml:space="preserve"> </t>
        </is>
      </c>
      <c r="D14" s="4" t="inlineStr">
        <is>
          <t xml:space="preserve"> </t>
        </is>
      </c>
    </row>
    <row r="15">
      <c r="A15" s="4" t="inlineStr">
        <is>
          <t>Fifth Third Bank | Secured Overnight Financing Rate (SOFR) Overnight Index Swap Rate | Interest Rate Floo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terest rate</t>
        </is>
      </c>
      <c r="B17" s="9" t="n">
        <v>0</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5" t="n">
        <v>142</v>
      </c>
      <c r="C3" s="5" t="n">
        <v>13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5000000</v>
      </c>
      <c r="C6" s="6" t="n">
        <v>5000000</v>
      </c>
    </row>
    <row r="7">
      <c r="A7" s="4" t="inlineStr">
        <is>
          <t>Preferred stock, shares issued</t>
        </is>
      </c>
      <c r="B7" s="6" t="n">
        <v>0</v>
      </c>
      <c r="C7" s="6" t="n">
        <v>0</v>
      </c>
    </row>
    <row r="8">
      <c r="A8" s="4" t="inlineStr">
        <is>
          <t>Common stock, par value (in dollars per share)</t>
        </is>
      </c>
      <c r="B8" s="7" t="n">
        <v>0.01</v>
      </c>
      <c r="C8" s="7" t="n">
        <v>0.01</v>
      </c>
    </row>
    <row r="9">
      <c r="A9" s="4" t="inlineStr">
        <is>
          <t>Common stock, shares authorized (in shares)</t>
        </is>
      </c>
      <c r="B9" s="6" t="n">
        <v>25000000</v>
      </c>
      <c r="C9" s="6" t="n">
        <v>25000000</v>
      </c>
    </row>
    <row r="10">
      <c r="A10" s="4" t="inlineStr">
        <is>
          <t>Common stock, shares issued (in shares)</t>
        </is>
      </c>
      <c r="B10" s="6" t="n">
        <v>2726798</v>
      </c>
      <c r="C10" s="6" t="n">
        <v>0</v>
      </c>
    </row>
    <row r="11">
      <c r="A11" s="4" t="inlineStr">
        <is>
          <t>Common stock, shares outstanding (in shares)</t>
        </is>
      </c>
      <c r="B11" s="6" t="n">
        <v>2726798</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Additional Information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istence of option to extend</t>
        </is>
      </c>
      <c r="B4" s="4" t="inlineStr">
        <is>
          <t>true</t>
        </is>
      </c>
      <c r="C4" s="4" t="inlineStr">
        <is>
          <t xml:space="preserve"> </t>
        </is>
      </c>
    </row>
    <row r="5">
      <c r="A5" s="4" t="inlineStr">
        <is>
          <t>Right-of-use lease assets in exchange for operating lease liabilities</t>
        </is>
      </c>
      <c r="B5" s="4" t="inlineStr">
        <is>
          <t xml:space="preserve"> </t>
        </is>
      </c>
      <c r="C5" s="5" t="n">
        <v>80000</v>
      </c>
    </row>
    <row r="6">
      <c r="A6" s="4" t="inlineStr">
        <is>
          <t>Lease obligation payable</t>
        </is>
      </c>
      <c r="B6" s="5" t="n">
        <v>147000</v>
      </c>
      <c r="C6" s="5" t="n">
        <v>218000</v>
      </c>
    </row>
    <row r="7">
      <c r="A7" s="4" t="inlineStr">
        <is>
          <t>Operating Lease, Liability, Current, Statement of Financial Position [Extensible List]</t>
        </is>
      </c>
      <c r="B7" s="4" t="inlineStr">
        <is>
          <t>Other accrued expenses</t>
        </is>
      </c>
      <c r="C7" s="4" t="inlineStr">
        <is>
          <t>Other accrued expenses</t>
        </is>
      </c>
    </row>
    <row r="8">
      <c r="A8" s="4" t="inlineStr">
        <is>
          <t>Rent expense under operating leases</t>
        </is>
      </c>
      <c r="B8" s="5" t="n">
        <v>349000</v>
      </c>
      <c r="C8" s="5" t="n">
        <v>476000</v>
      </c>
    </row>
    <row r="9">
      <c r="A9" s="4" t="inlineStr">
        <is>
          <t>Other accrued expenses</t>
        </is>
      </c>
      <c r="B9" s="5" t="n">
        <v>71000</v>
      </c>
      <c r="C9" s="5" t="n">
        <v>73000</v>
      </c>
    </row>
    <row r="10">
      <c r="A10" s="4" t="inlineStr">
        <is>
          <t>Weighted average discount rate</t>
        </is>
      </c>
      <c r="B10" s="8" t="n">
        <v>0.063</v>
      </c>
      <c r="C10" s="8" t="n">
        <v>0.042</v>
      </c>
    </row>
    <row r="11">
      <c r="A11" s="4" t="inlineStr">
        <is>
          <t>Weighted average remaining lease term</t>
        </is>
      </c>
      <c r="B11" s="4" t="inlineStr">
        <is>
          <t>2 years</t>
        </is>
      </c>
      <c r="C11" s="4" t="inlineStr">
        <is>
          <t>3 years</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enewal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enewal term</t>
        </is>
      </c>
      <c r="B17" s="4" t="inlineStr">
        <is>
          <t>5 years</t>
        </is>
      </c>
      <c r="C17" s="4" t="inlineStr">
        <is>
          <t xml:space="preserve"> </t>
        </is>
      </c>
    </row>
    <row r="18">
      <c r="A18" s="4" t="inlineStr">
        <is>
          <t>Leases, initial term</t>
        </is>
      </c>
      <c r="B18" s="4" t="inlineStr">
        <is>
          <t>12 months</t>
        </is>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 Under Operating Lease Liabilities (Details) $ in Thousands</t>
        </is>
      </c>
      <c r="B1" s="2" t="inlineStr">
        <is>
          <t>Dec. 31, 2022 USD ($)</t>
        </is>
      </c>
    </row>
    <row r="2">
      <c r="A2" s="3" t="inlineStr">
        <is>
          <t>Leases [Abstract]</t>
        </is>
      </c>
      <c r="B2" s="4" t="inlineStr">
        <is>
          <t xml:space="preserve"> </t>
        </is>
      </c>
    </row>
    <row r="3">
      <c r="A3" s="4" t="inlineStr">
        <is>
          <t>2023</t>
        </is>
      </c>
      <c r="B3" s="5" t="n">
        <v>73</v>
      </c>
    </row>
    <row r="4">
      <c r="A4" s="4" t="inlineStr">
        <is>
          <t>2024</t>
        </is>
      </c>
      <c r="B4" s="6" t="n">
        <v>73</v>
      </c>
    </row>
    <row r="5">
      <c r="A5" s="4" t="inlineStr">
        <is>
          <t>2025</t>
        </is>
      </c>
      <c r="B5" s="6" t="n">
        <v>12</v>
      </c>
    </row>
    <row r="6">
      <c r="A6" s="4" t="inlineStr">
        <is>
          <t>Total lease payments</t>
        </is>
      </c>
      <c r="B6" s="6" t="n">
        <v>158</v>
      </c>
    </row>
    <row r="7">
      <c r="A7" s="4" t="inlineStr">
        <is>
          <t>Less: interest</t>
        </is>
      </c>
      <c r="B7" s="6" t="n">
        <v>-11</v>
      </c>
    </row>
    <row r="8">
      <c r="A8" s="4" t="inlineStr">
        <is>
          <t>Present value of lease payments</t>
        </is>
      </c>
      <c r="B8" s="5" t="n">
        <v>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Oct. 07, 2022</t>
        </is>
      </c>
      <c r="C2" s="2" t="inlineStr">
        <is>
          <t>Dec. 31, 2022</t>
        </is>
      </c>
      <c r="D2" s="2" t="inlineStr">
        <is>
          <t>Dec. 31, 2021</t>
        </is>
      </c>
      <c r="E2" s="2" t="inlineStr">
        <is>
          <t>Dec.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of stock, shares converted</t>
        </is>
      </c>
      <c r="B4" s="4" t="inlineStr">
        <is>
          <t xml:space="preserve"> </t>
        </is>
      </c>
      <c r="C4" s="6" t="n">
        <v>9710</v>
      </c>
      <c r="D4" s="4" t="inlineStr">
        <is>
          <t xml:space="preserve"> </t>
        </is>
      </c>
      <c r="E4" s="4" t="inlineStr">
        <is>
          <t xml:space="preserve"> </t>
        </is>
      </c>
    </row>
    <row r="5">
      <c r="A5" s="4" t="inlineStr">
        <is>
          <t>Incremental compensation cost related to the adjustment of an outstanding stock option award</t>
        </is>
      </c>
      <c r="B5" s="4" t="inlineStr">
        <is>
          <t xml:space="preserve"> </t>
        </is>
      </c>
      <c r="C5" s="5" t="n">
        <v>20000</v>
      </c>
      <c r="D5" s="4" t="inlineStr">
        <is>
          <t xml:space="preserve"> </t>
        </is>
      </c>
      <c r="E5" s="4" t="inlineStr">
        <is>
          <t xml:space="preserve"> </t>
        </is>
      </c>
    </row>
    <row r="6">
      <c r="A6" s="4" t="inlineStr">
        <is>
          <t>Share-Based Compensation Arrangement by Share-Based Payment Award, Options, Grants in Period, Gross</t>
        </is>
      </c>
      <c r="B6" s="6" t="n">
        <v>9710</v>
      </c>
      <c r="C6" s="4" t="inlineStr">
        <is>
          <t xml:space="preserve"> </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ercise price of options either at or above market price</t>
        </is>
      </c>
      <c r="B9" s="4" t="inlineStr">
        <is>
          <t xml:space="preserve"> </t>
        </is>
      </c>
      <c r="C9" s="9" t="n">
        <v>0.1</v>
      </c>
      <c r="D9" s="4" t="inlineStr">
        <is>
          <t xml:space="preserve"> </t>
        </is>
      </c>
      <c r="E9" s="4" t="inlineStr">
        <is>
          <t xml:space="preserve"> </t>
        </is>
      </c>
    </row>
    <row r="10">
      <c r="A10" s="4" t="inlineStr">
        <is>
          <t>Term of award</t>
        </is>
      </c>
      <c r="B10" s="4" t="inlineStr">
        <is>
          <t xml:space="preserve"> </t>
        </is>
      </c>
      <c r="C10" s="4" t="inlineStr">
        <is>
          <t>5 years</t>
        </is>
      </c>
      <c r="D10" s="4" t="inlineStr">
        <is>
          <t xml:space="preserve"> </t>
        </is>
      </c>
      <c r="E10" s="4" t="inlineStr">
        <is>
          <t xml:space="preserve"> </t>
        </is>
      </c>
    </row>
    <row r="11">
      <c r="A11" s="4" t="inlineStr">
        <is>
          <t>Vesting period of award</t>
        </is>
      </c>
      <c r="B11" s="4" t="inlineStr">
        <is>
          <t xml:space="preserve"> </t>
        </is>
      </c>
      <c r="C11" s="4" t="inlineStr">
        <is>
          <t>3 years</t>
        </is>
      </c>
      <c r="D11" s="4" t="inlineStr">
        <is>
          <t xml:space="preserve"> </t>
        </is>
      </c>
      <c r="E11" s="4" t="inlineStr">
        <is>
          <t xml:space="preserve"> </t>
        </is>
      </c>
    </row>
    <row r="12">
      <c r="A12" s="4" t="inlineStr">
        <is>
          <t>Share-based Compensation Expense</t>
        </is>
      </c>
      <c r="B12" s="4" t="inlineStr">
        <is>
          <t xml:space="preserve"> </t>
        </is>
      </c>
      <c r="C12" s="5" t="n">
        <v>458000</v>
      </c>
      <c r="D12" s="5" t="n">
        <v>292000</v>
      </c>
      <c r="E12" s="4" t="inlineStr">
        <is>
          <t xml:space="preserve"> </t>
        </is>
      </c>
    </row>
    <row r="13">
      <c r="A13" s="4" t="inlineStr">
        <is>
          <t>Share-Based Compensation Arrangement by Share-Based Payment Award, Options, Grants in Period, Gross</t>
        </is>
      </c>
      <c r="B13" s="4" t="inlineStr">
        <is>
          <t xml:space="preserve"> </t>
        </is>
      </c>
      <c r="C13" s="6" t="n">
        <v>0</v>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4" t="inlineStr">
        <is>
          <t xml:space="preserve"> </t>
        </is>
      </c>
      <c r="C16" s="5" t="n">
        <v>316000</v>
      </c>
      <c r="D16" s="4" t="inlineStr">
        <is>
          <t xml:space="preserve"> </t>
        </is>
      </c>
      <c r="E16" s="4" t="inlineStr">
        <is>
          <t xml:space="preserve"> </t>
        </is>
      </c>
    </row>
    <row r="17">
      <c r="A17" s="4" t="inlineStr">
        <is>
          <t>Unrecognized compensation expense, recognition period</t>
        </is>
      </c>
      <c r="B17" s="4" t="inlineStr">
        <is>
          <t xml:space="preserve"> </t>
        </is>
      </c>
      <c r="C17" s="4" t="inlineStr">
        <is>
          <t>1 year 7 months 6 days</t>
        </is>
      </c>
      <c r="D17" s="4" t="inlineStr">
        <is>
          <t xml:space="preserve"> </t>
        </is>
      </c>
      <c r="E17" s="4" t="inlineStr">
        <is>
          <t xml:space="preserve"> </t>
        </is>
      </c>
    </row>
    <row r="18">
      <c r="A18" s="4" t="inlineStr">
        <is>
          <t>2022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for issuance (in shares)</t>
        </is>
      </c>
      <c r="B20" s="4" t="inlineStr">
        <is>
          <t xml:space="preserve"> </t>
        </is>
      </c>
      <c r="C20" s="4" t="inlineStr">
        <is>
          <t xml:space="preserve"> </t>
        </is>
      </c>
      <c r="D20" s="4" t="inlineStr">
        <is>
          <t xml:space="preserve"> </t>
        </is>
      </c>
      <c r="E20" s="6" t="n">
        <v>500000</v>
      </c>
    </row>
    <row r="21">
      <c r="A21" s="4" t="inlineStr">
        <is>
          <t>Number of shares remaining available for future issuance (in shares)</t>
        </is>
      </c>
      <c r="B21" s="4" t="inlineStr">
        <is>
          <t xml:space="preserve"> </t>
        </is>
      </c>
      <c r="C21" s="6" t="n">
        <v>449671</v>
      </c>
      <c r="D21" s="4" t="inlineStr">
        <is>
          <t xml:space="preserve"> </t>
        </is>
      </c>
      <c r="E21" s="4" t="inlineStr">
        <is>
          <t xml:space="preserve"> </t>
        </is>
      </c>
    </row>
    <row r="22">
      <c r="A22" s="4" t="inlineStr">
        <is>
          <t>Conversion of stock, shares converted</t>
        </is>
      </c>
      <c r="B22" s="4" t="inlineStr">
        <is>
          <t xml:space="preserve"> </t>
        </is>
      </c>
      <c r="C22" s="6" t="n">
        <v>60039</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wards (Details) - Restricted Stock $ / shares in Units, $ in Thousands</t>
        </is>
      </c>
      <c r="B1" s="2" t="inlineStr">
        <is>
          <t>3 Months Ended</t>
        </is>
      </c>
    </row>
    <row r="2">
      <c r="B2" s="2" t="inlineStr">
        <is>
          <t>Dec. 31, 2022 USD ($) $ / shares shares</t>
        </is>
      </c>
    </row>
    <row r="3">
      <c r="A3" s="3" t="inlineStr">
        <is>
          <t>Number of Shares Outstanding [Roll Forward]</t>
        </is>
      </c>
      <c r="B3" s="4" t="inlineStr">
        <is>
          <t xml:space="preserve"> </t>
        </is>
      </c>
    </row>
    <row r="4">
      <c r="A4" s="4" t="inlineStr">
        <is>
          <t>Number of Shares, Unvested Converted Awards, Beginning balance | shares</t>
        </is>
      </c>
      <c r="B4" s="6" t="n">
        <v>50329</v>
      </c>
    </row>
    <row r="5">
      <c r="A5" s="4" t="inlineStr">
        <is>
          <t>Number of Shares, Vested | shares</t>
        </is>
      </c>
      <c r="B5" s="6" t="n">
        <v>-3093</v>
      </c>
    </row>
    <row r="6">
      <c r="A6" s="4" t="inlineStr">
        <is>
          <t>Number of Shares, Unvested Converted Awards, Ending balance | shares</t>
        </is>
      </c>
      <c r="B6" s="6" t="n">
        <v>47236</v>
      </c>
    </row>
    <row r="7">
      <c r="A7" s="3" t="inlineStr">
        <is>
          <t>Weighted Average Grant Date Fair Value [Roll Forward]</t>
        </is>
      </c>
      <c r="B7" s="4" t="inlineStr">
        <is>
          <t xml:space="preserve"> </t>
        </is>
      </c>
    </row>
    <row r="8">
      <c r="A8" s="4" t="inlineStr">
        <is>
          <t>Weighted Average Grant Date Fair Value, Unvested Converted Awards, Beginning balance | $ / shares</t>
        </is>
      </c>
      <c r="B8" s="7" t="n">
        <v>12.15</v>
      </c>
    </row>
    <row r="9">
      <c r="A9" s="4" t="inlineStr">
        <is>
          <t>Weighted Average Grant Date Fair Value, Vested | $ / shares</t>
        </is>
      </c>
      <c r="B9" s="10" t="n">
        <v>11.64</v>
      </c>
    </row>
    <row r="10">
      <c r="A10" s="4" t="inlineStr">
        <is>
          <t>Weighted Average Grant Date Fair Value, Unvested Converted Awards, Ending balance | $ / shares</t>
        </is>
      </c>
      <c r="B10" s="7" t="n">
        <v>12.18</v>
      </c>
    </row>
    <row r="11">
      <c r="A11" s="3" t="inlineStr">
        <is>
          <t>Aggregate Grant Date Fair value [Roll Forward]</t>
        </is>
      </c>
      <c r="B11" s="4" t="inlineStr">
        <is>
          <t xml:space="preserve"> </t>
        </is>
      </c>
    </row>
    <row r="12">
      <c r="A12" s="4" t="inlineStr">
        <is>
          <t>Aggregate Grant Date Fair value, Unvested Converted Awards, Beginning balance | $</t>
        </is>
      </c>
      <c r="B12" s="5" t="n">
        <v>611</v>
      </c>
    </row>
    <row r="13">
      <c r="A13" s="4" t="inlineStr">
        <is>
          <t>Aggregate Grant Date Fair value, Vested | $</t>
        </is>
      </c>
      <c r="B13" s="6" t="n">
        <v>-36</v>
      </c>
    </row>
    <row r="14">
      <c r="A14" s="4" t="inlineStr">
        <is>
          <t>Aggregate Grant Date Fair value, Unvested Converted Awards, Ending balance | $</t>
        </is>
      </c>
      <c r="B14" s="5" t="n">
        <v>5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2</t>
        </is>
      </c>
      <c r="C2" s="2" t="inlineStr">
        <is>
          <t>Dec. 31, 2021</t>
        </is>
      </c>
    </row>
    <row r="3">
      <c r="A3" s="3" t="inlineStr">
        <is>
          <t>Compensation And Retirement Disclosure [Abstract]</t>
        </is>
      </c>
      <c r="B3" s="4" t="inlineStr">
        <is>
          <t xml:space="preserve"> </t>
        </is>
      </c>
      <c r="C3" s="4" t="inlineStr">
        <is>
          <t xml:space="preserve"> </t>
        </is>
      </c>
    </row>
    <row r="4">
      <c r="A4" s="4" t="inlineStr">
        <is>
          <t>Employer matching contribution, percentage</t>
        </is>
      </c>
      <c r="B4" s="9" t="n">
        <v>0.5</v>
      </c>
      <c r="C4" s="4" t="inlineStr">
        <is>
          <t xml:space="preserve"> </t>
        </is>
      </c>
    </row>
    <row r="5">
      <c r="A5" s="4" t="inlineStr">
        <is>
          <t>Employer matching contribution of employees' contribution, percentage</t>
        </is>
      </c>
      <c r="B5" s="9" t="n">
        <v>0.06</v>
      </c>
      <c r="C5" s="4" t="inlineStr">
        <is>
          <t xml:space="preserve"> </t>
        </is>
      </c>
    </row>
    <row r="6">
      <c r="A6" s="4" t="inlineStr">
        <is>
          <t>Employer matching contribution amount</t>
        </is>
      </c>
      <c r="B6" s="5" t="n">
        <v>89000</v>
      </c>
      <c r="C6" s="5" t="n">
        <v>112000</v>
      </c>
    </row>
    <row r="7">
      <c r="A7" s="4" t="inlineStr">
        <is>
          <t>Annual vesting percentage of employer contributions</t>
        </is>
      </c>
      <c r="B7" s="9" t="n">
        <v>0.2</v>
      </c>
      <c r="C7" s="4" t="inlineStr">
        <is>
          <t xml:space="preserve"> </t>
        </is>
      </c>
    </row>
    <row r="8">
      <c r="A8" s="4" t="inlineStr">
        <is>
          <t>Vesting period of employer matching contributions</t>
        </is>
      </c>
      <c r="B8" s="4" t="inlineStr">
        <is>
          <t>6 years</t>
        </is>
      </c>
      <c r="C8" s="4" t="inlineStr">
        <is>
          <t xml:space="preserve"> </t>
        </is>
      </c>
    </row>
    <row r="9">
      <c r="A9" s="4" t="inlineStr">
        <is>
          <t>Vesting percentage of employer contributions by year six</t>
        </is>
      </c>
      <c r="B9" s="9" t="n">
        <v>1</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omestic and Foreign Revenues - Additional Information (Details)</t>
        </is>
      </c>
      <c r="B1" s="2" t="inlineStr">
        <is>
          <t>12 Months Ended</t>
        </is>
      </c>
    </row>
    <row r="2">
      <c r="B2" s="2" t="inlineStr">
        <is>
          <t>Dec. 31, 2022</t>
        </is>
      </c>
    </row>
    <row r="3">
      <c r="A3" s="4" t="inlineStr">
        <is>
          <t>Foreign [Member] | Sales Revenue, Segment [Member] | Customer Concentration Risk</t>
        </is>
      </c>
      <c r="B3" s="4" t="inlineStr">
        <is>
          <t xml:space="preserve"> </t>
        </is>
      </c>
    </row>
    <row r="4">
      <c r="A4" s="3" t="inlineStr">
        <is>
          <t>Entity Wide Revenue Major Customer [Line Items]</t>
        </is>
      </c>
      <c r="B4" s="4" t="inlineStr">
        <is>
          <t xml:space="preserve"> </t>
        </is>
      </c>
    </row>
    <row r="5">
      <c r="A5" s="4" t="inlineStr">
        <is>
          <t>Portion of foreign sales</t>
        </is>
      </c>
      <c r="B5"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omestic and Foreign Revenues - Significant Foreign Revenues from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from operations</t>
        </is>
      </c>
      <c r="B4" s="5" t="n">
        <v>8673</v>
      </c>
      <c r="C4" s="5" t="n">
        <v>8417</v>
      </c>
      <c r="D4" s="5" t="n">
        <v>7064</v>
      </c>
      <c r="E4" s="5" t="n">
        <v>7691</v>
      </c>
      <c r="F4" s="5" t="n">
        <v>6860</v>
      </c>
      <c r="G4" s="5" t="n">
        <v>7173</v>
      </c>
      <c r="H4" s="5" t="n">
        <v>6407</v>
      </c>
      <c r="I4" s="5" t="n">
        <v>6254</v>
      </c>
      <c r="J4" s="5" t="n">
        <v>31845</v>
      </c>
      <c r="K4" s="5" t="n">
        <v>26694</v>
      </c>
    </row>
    <row r="5">
      <c r="A5" s="4" t="inlineStr">
        <is>
          <t>Malays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34</v>
      </c>
      <c r="K7" s="6" t="n">
        <v>2745</v>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9</v>
      </c>
      <c r="K10" s="6" t="n">
        <v>682</v>
      </c>
    </row>
    <row r="11">
      <c r="A11" s="4" t="inlineStr">
        <is>
          <t>All other foreign count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23</v>
      </c>
      <c r="K13" s="6" t="n">
        <v>2315</v>
      </c>
    </row>
    <row r="14">
      <c r="A14" s="4" t="inlineStr">
        <is>
          <t>Foreig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406</v>
      </c>
      <c r="K16" s="6" t="n">
        <v>5742</v>
      </c>
    </row>
    <row r="17">
      <c r="A17" s="4" t="inlineStr">
        <is>
          <t>Domest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439</v>
      </c>
      <c r="K19" s="5" t="n">
        <v>20952</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Quarterly Financial Data (Unaudited) - Summery of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8673</v>
      </c>
      <c r="C4" s="5" t="n">
        <v>8417</v>
      </c>
      <c r="D4" s="5" t="n">
        <v>7064</v>
      </c>
      <c r="E4" s="5" t="n">
        <v>7691</v>
      </c>
      <c r="F4" s="5" t="n">
        <v>6860</v>
      </c>
      <c r="G4" s="5" t="n">
        <v>7173</v>
      </c>
      <c r="H4" s="5" t="n">
        <v>6407</v>
      </c>
      <c r="I4" s="5" t="n">
        <v>6254</v>
      </c>
      <c r="J4" s="5" t="n">
        <v>31845</v>
      </c>
      <c r="K4" s="5" t="n">
        <v>26694</v>
      </c>
    </row>
    <row r="5">
      <c r="A5" s="4" t="inlineStr">
        <is>
          <t>Type of Revenu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J5" s="4" t="inlineStr">
        <is>
          <t>us-gaap:ProductMember</t>
        </is>
      </c>
      <c r="K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ufacturing cost of sales</t>
        </is>
      </c>
      <c r="B7" s="5" t="n">
        <v>5580</v>
      </c>
      <c r="C7" s="5" t="n">
        <v>5688</v>
      </c>
      <c r="D7" s="5" t="n">
        <v>4412</v>
      </c>
      <c r="E7" s="5" t="n">
        <v>4819</v>
      </c>
      <c r="F7" s="5" t="n">
        <v>4520</v>
      </c>
      <c r="G7" s="5" t="n">
        <v>4636</v>
      </c>
      <c r="H7" s="5" t="n">
        <v>3945</v>
      </c>
      <c r="I7" s="5" t="n">
        <v>4257</v>
      </c>
      <c r="J7" s="5" t="n">
        <v>20499</v>
      </c>
      <c r="K7" s="5" t="n">
        <v>17358</v>
      </c>
    </row>
    <row r="8">
      <c r="A8" s="4" t="inlineStr">
        <is>
          <t>Engineering, selling and administrative</t>
        </is>
      </c>
      <c r="B8" s="6" t="n">
        <v>2265</v>
      </c>
      <c r="C8" s="6" t="n">
        <v>2099</v>
      </c>
      <c r="D8" s="6" t="n">
        <v>2049</v>
      </c>
      <c r="E8" s="6" t="n">
        <v>2058</v>
      </c>
      <c r="F8" s="6" t="n">
        <v>2142</v>
      </c>
      <c r="G8" s="6" t="n">
        <v>1716</v>
      </c>
      <c r="H8" s="6" t="n">
        <v>1669</v>
      </c>
      <c r="I8" s="6" t="n">
        <v>1695</v>
      </c>
      <c r="J8" s="6" t="n">
        <v>8471</v>
      </c>
      <c r="K8" s="6" t="n">
        <v>7222</v>
      </c>
    </row>
    <row r="9">
      <c r="A9" s="4" t="inlineStr">
        <is>
          <t>OPERATING INCOME</t>
        </is>
      </c>
      <c r="B9" s="6" t="n">
        <v>828</v>
      </c>
      <c r="C9" s="6" t="n">
        <v>630</v>
      </c>
      <c r="D9" s="6" t="n">
        <v>603</v>
      </c>
      <c r="E9" s="6" t="n">
        <v>814</v>
      </c>
      <c r="F9" s="6" t="n">
        <v>198</v>
      </c>
      <c r="G9" s="6" t="n">
        <v>821</v>
      </c>
      <c r="H9" s="6" t="n">
        <v>793</v>
      </c>
      <c r="I9" s="6" t="n">
        <v>302</v>
      </c>
      <c r="J9" s="6" t="n">
        <v>2875</v>
      </c>
      <c r="K9" s="6" t="n">
        <v>2114</v>
      </c>
    </row>
    <row r="10">
      <c r="A10" s="3" t="inlineStr">
        <is>
          <t>Other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 net</t>
        </is>
      </c>
      <c r="B11" s="6" t="n">
        <v>-5</v>
      </c>
      <c r="C11" s="6" t="n">
        <v>-1</v>
      </c>
      <c r="D11" s="6" t="n">
        <v>-2</v>
      </c>
      <c r="E11" s="6" t="n">
        <v>-3</v>
      </c>
      <c r="F11" s="6" t="n">
        <v>-3</v>
      </c>
      <c r="G11" s="6" t="n">
        <v>-3</v>
      </c>
      <c r="H11" s="6" t="n">
        <v>-3</v>
      </c>
      <c r="I11" s="6" t="n">
        <v>-3</v>
      </c>
      <c r="J11" s="6" t="n">
        <v>-11</v>
      </c>
      <c r="K11" s="6" t="n">
        <v>-12</v>
      </c>
    </row>
    <row r="12">
      <c r="A12" s="4" t="inlineStr">
        <is>
          <t>Other (expense) income, net</t>
        </is>
      </c>
      <c r="B12" s="6" t="n">
        <v>-228</v>
      </c>
      <c r="C12" s="6" t="n">
        <v>-15</v>
      </c>
      <c r="D12" s="6" t="n">
        <v>-9</v>
      </c>
      <c r="E12" s="6" t="n">
        <v>-17</v>
      </c>
      <c r="F12" s="6" t="n">
        <v>-10</v>
      </c>
      <c r="G12" s="6" t="n">
        <v>-18</v>
      </c>
      <c r="H12" s="6" t="n">
        <v>-7</v>
      </c>
      <c r="I12" s="6" t="n">
        <v>46</v>
      </c>
      <c r="J12" s="6" t="n">
        <v>-269</v>
      </c>
      <c r="K12" s="6" t="n">
        <v>11</v>
      </c>
    </row>
    <row r="13">
      <c r="A13" s="4" t="inlineStr">
        <is>
          <t>Total other expense, net</t>
        </is>
      </c>
      <c r="B13" s="6" t="n">
        <v>-233</v>
      </c>
      <c r="C13" s="6" t="n">
        <v>-16</v>
      </c>
      <c r="D13" s="6" t="n">
        <v>-11</v>
      </c>
      <c r="E13" s="6" t="n">
        <v>-20</v>
      </c>
      <c r="F13" s="6" t="n">
        <v>-13</v>
      </c>
      <c r="G13" s="6" t="n">
        <v>-21</v>
      </c>
      <c r="H13" s="6" t="n">
        <v>-10</v>
      </c>
      <c r="I13" s="6" t="n">
        <v>43</v>
      </c>
      <c r="J13" s="6" t="n">
        <v>-280</v>
      </c>
      <c r="K13" s="6" t="n">
        <v>-1</v>
      </c>
    </row>
    <row r="14">
      <c r="A14" s="4" t="inlineStr">
        <is>
          <t>INCOME BEFORE INCOME TAXES</t>
        </is>
      </c>
      <c r="B14" s="6" t="n">
        <v>595</v>
      </c>
      <c r="C14" s="6" t="n">
        <v>614</v>
      </c>
      <c r="D14" s="6" t="n">
        <v>592</v>
      </c>
      <c r="E14" s="6" t="n">
        <v>794</v>
      </c>
      <c r="F14" s="6" t="n">
        <v>185</v>
      </c>
      <c r="G14" s="6" t="n">
        <v>800</v>
      </c>
      <c r="H14" s="6" t="n">
        <v>783</v>
      </c>
      <c r="I14" s="6" t="n">
        <v>345</v>
      </c>
      <c r="J14" s="6" t="n">
        <v>2595</v>
      </c>
      <c r="K14" s="6" t="n">
        <v>2113</v>
      </c>
    </row>
    <row r="15">
      <c r="A15" s="4" t="inlineStr">
        <is>
          <t>Income tax provision</t>
        </is>
      </c>
      <c r="B15" s="6" t="n">
        <v>405</v>
      </c>
      <c r="C15" s="6" t="n">
        <v>111</v>
      </c>
      <c r="D15" s="6" t="n">
        <v>106</v>
      </c>
      <c r="E15" s="6" t="n">
        <v>175</v>
      </c>
      <c r="F15" s="6" t="n">
        <v>159</v>
      </c>
      <c r="G15" s="6" t="n">
        <v>162</v>
      </c>
      <c r="H15" s="6" t="n">
        <v>146</v>
      </c>
      <c r="I15" s="6" t="n">
        <v>64</v>
      </c>
      <c r="J15" s="6" t="n">
        <v>797</v>
      </c>
      <c r="K15" s="6" t="n">
        <v>531</v>
      </c>
    </row>
    <row r="16">
      <c r="A16" s="4" t="inlineStr">
        <is>
          <t>NET INCOME</t>
        </is>
      </c>
      <c r="B16" s="5" t="n">
        <v>190</v>
      </c>
      <c r="C16" s="5" t="n">
        <v>503</v>
      </c>
      <c r="D16" s="5" t="n">
        <v>486</v>
      </c>
      <c r="E16" s="5" t="n">
        <v>619</v>
      </c>
      <c r="F16" s="5" t="n">
        <v>26</v>
      </c>
      <c r="G16" s="5" t="n">
        <v>638</v>
      </c>
      <c r="H16" s="5" t="n">
        <v>637</v>
      </c>
      <c r="I16" s="5" t="n">
        <v>281</v>
      </c>
      <c r="J16" s="5" t="n">
        <v>1798</v>
      </c>
      <c r="K16" s="5" t="n">
        <v>1582</v>
      </c>
    </row>
    <row r="17">
      <c r="A17" s="4" t="inlineStr">
        <is>
          <t>Net Income per Basic Share</t>
        </is>
      </c>
      <c r="B17" s="7" t="n">
        <v>0.07000000000000001</v>
      </c>
      <c r="C17" s="7" t="n">
        <v>0.19</v>
      </c>
      <c r="D17" s="7" t="n">
        <v>0.18</v>
      </c>
      <c r="E17" s="7" t="n">
        <v>0.23</v>
      </c>
      <c r="F17" s="7" t="n">
        <v>0.01</v>
      </c>
      <c r="G17" s="7" t="n">
        <v>0.24</v>
      </c>
      <c r="H17" s="7" t="n">
        <v>0.24</v>
      </c>
      <c r="I17" s="7" t="n">
        <v>0.1</v>
      </c>
      <c r="J17" s="7" t="n">
        <v>0.67</v>
      </c>
      <c r="K17" s="7" t="n">
        <v>0.59</v>
      </c>
    </row>
    <row r="18">
      <c r="A18" s="4" t="inlineStr">
        <is>
          <t>Net income per Dilutive Share</t>
        </is>
      </c>
      <c r="B18" s="7" t="n">
        <v>0.05</v>
      </c>
      <c r="C18" s="7" t="n">
        <v>0.19</v>
      </c>
      <c r="D18" s="7" t="n">
        <v>0.18</v>
      </c>
      <c r="E18" s="7" t="n">
        <v>0.23</v>
      </c>
      <c r="F18" s="7" t="n">
        <v>0.01</v>
      </c>
      <c r="G18" s="7" t="n">
        <v>0.24</v>
      </c>
      <c r="H18" s="7" t="n">
        <v>0.24</v>
      </c>
      <c r="I18" s="7" t="n">
        <v>0.1</v>
      </c>
      <c r="J18" s="7" t="n">
        <v>0.67</v>
      </c>
      <c r="K18" s="7" t="n">
        <v>0.59</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8" customWidth="1" min="5" max="5"/>
    <col width="16" customWidth="1" min="6" max="6"/>
    <col width="32" customWidth="1" min="7" max="7"/>
    <col width="38" customWidth="1" min="8" max="8"/>
    <col width="54" customWidth="1" min="9" max="9"/>
    <col width="18" customWidth="1" min="10" max="10"/>
  </cols>
  <sheetData>
    <row r="1">
      <c r="A1" s="1" t="inlineStr">
        <is>
          <t>Consolidated And Combined Statements of Stockholders' Equity - USD ($) $ in Thousands</t>
        </is>
      </c>
      <c r="B1" s="2" t="inlineStr">
        <is>
          <t>Total</t>
        </is>
      </c>
      <c r="C1" s="2" t="inlineStr">
        <is>
          <t>LGL Group, inc.</t>
        </is>
      </c>
      <c r="D1" s="2" t="inlineStr">
        <is>
          <t>Common Stock [Member]</t>
        </is>
      </c>
      <c r="E1" s="2" t="inlineStr">
        <is>
          <t>Common Stock [Member] LGL Group, inc.</t>
        </is>
      </c>
      <c r="F1" s="2" t="inlineStr">
        <is>
          <t>Paid-In Capital</t>
        </is>
      </c>
      <c r="G1" s="2" t="inlineStr">
        <is>
          <t>Paid-In Capital LGL Group, inc.</t>
        </is>
      </c>
      <c r="H1" s="2" t="inlineStr">
        <is>
          <t>Net Investment by The LGL Group, Inc.</t>
        </is>
      </c>
      <c r="I1" s="2" t="inlineStr">
        <is>
          <t>Net Investment by The LGL Group, Inc. LGL Group, inc.</t>
        </is>
      </c>
      <c r="J1" s="2" t="inlineStr">
        <is>
          <t>Retained Earnings</t>
        </is>
      </c>
    </row>
    <row r="2">
      <c r="A2" s="4" t="inlineStr">
        <is>
          <t>Balance at Dec. 31, 2020</t>
        </is>
      </c>
      <c r="B2" s="5" t="n">
        <v>14974</v>
      </c>
      <c r="C2" s="4" t="inlineStr">
        <is>
          <t xml:space="preserve"> </t>
        </is>
      </c>
      <c r="D2" s="4" t="inlineStr">
        <is>
          <t xml:space="preserve"> </t>
        </is>
      </c>
      <c r="E2" s="4" t="inlineStr">
        <is>
          <t xml:space="preserve"> </t>
        </is>
      </c>
      <c r="F2" s="4" t="inlineStr">
        <is>
          <t xml:space="preserve"> </t>
        </is>
      </c>
      <c r="G2" s="4" t="inlineStr">
        <is>
          <t xml:space="preserve"> </t>
        </is>
      </c>
      <c r="H2" s="5" t="n">
        <v>14974</v>
      </c>
      <c r="I2" s="4" t="inlineStr">
        <is>
          <t xml:space="preserve"> </t>
        </is>
      </c>
      <c r="J2" s="4" t="inlineStr">
        <is>
          <t xml:space="preserve"> </t>
        </is>
      </c>
    </row>
    <row r="3">
      <c r="A3" s="4" t="inlineStr">
        <is>
          <t>Net income</t>
        </is>
      </c>
      <c r="B3" s="6" t="n">
        <v>1582</v>
      </c>
      <c r="C3" s="4" t="inlineStr">
        <is>
          <t xml:space="preserve"> </t>
        </is>
      </c>
      <c r="D3" s="4" t="inlineStr">
        <is>
          <t xml:space="preserve"> </t>
        </is>
      </c>
      <c r="E3" s="4" t="inlineStr">
        <is>
          <t xml:space="preserve"> </t>
        </is>
      </c>
      <c r="F3" s="4" t="inlineStr">
        <is>
          <t xml:space="preserve"> </t>
        </is>
      </c>
      <c r="G3" s="4" t="inlineStr">
        <is>
          <t xml:space="preserve"> </t>
        </is>
      </c>
      <c r="H3" s="6" t="n">
        <v>1582</v>
      </c>
      <c r="I3" s="4" t="inlineStr">
        <is>
          <t xml:space="preserve"> </t>
        </is>
      </c>
      <c r="J3" s="4" t="inlineStr">
        <is>
          <t xml:space="preserve"> </t>
        </is>
      </c>
    </row>
    <row r="4">
      <c r="A4" s="4" t="inlineStr">
        <is>
          <t>Net transfers to The LGL Group, inc.</t>
        </is>
      </c>
      <c r="B4" s="4" t="inlineStr">
        <is>
          <t xml:space="preserve"> </t>
        </is>
      </c>
      <c r="C4" s="5" t="n">
        <v>293</v>
      </c>
      <c r="D4" s="4" t="inlineStr">
        <is>
          <t xml:space="preserve"> </t>
        </is>
      </c>
      <c r="E4" s="4" t="inlineStr">
        <is>
          <t xml:space="preserve"> </t>
        </is>
      </c>
      <c r="F4" s="4" t="inlineStr">
        <is>
          <t xml:space="preserve"> </t>
        </is>
      </c>
      <c r="G4" s="4" t="inlineStr">
        <is>
          <t xml:space="preserve"> </t>
        </is>
      </c>
      <c r="H4" s="4" t="inlineStr">
        <is>
          <t xml:space="preserve"> </t>
        </is>
      </c>
      <c r="I4" s="5" t="n">
        <v>293</v>
      </c>
      <c r="J4" s="4" t="inlineStr">
        <is>
          <t xml:space="preserve"> </t>
        </is>
      </c>
    </row>
    <row r="5">
      <c r="A5" s="4" t="inlineStr">
        <is>
          <t>Balance at Dec. 31, 2021</t>
        </is>
      </c>
      <c r="B5" s="5" t="n">
        <v>16849</v>
      </c>
      <c r="C5" s="4" t="inlineStr">
        <is>
          <t xml:space="preserve"> </t>
        </is>
      </c>
      <c r="D5" s="4" t="inlineStr">
        <is>
          <t xml:space="preserve"> </t>
        </is>
      </c>
      <c r="E5" s="4" t="inlineStr">
        <is>
          <t xml:space="preserve"> </t>
        </is>
      </c>
      <c r="F5" s="4" t="inlineStr">
        <is>
          <t xml:space="preserve"> </t>
        </is>
      </c>
      <c r="G5" s="4" t="inlineStr">
        <is>
          <t xml:space="preserve"> </t>
        </is>
      </c>
      <c r="H5" s="6" t="n">
        <v>16849</v>
      </c>
      <c r="I5" s="4" t="inlineStr">
        <is>
          <t xml:space="preserve"> </t>
        </is>
      </c>
      <c r="J5" s="4" t="inlineStr">
        <is>
          <t xml:space="preserve"> </t>
        </is>
      </c>
    </row>
    <row r="6">
      <c r="A6" s="4" t="inlineStr">
        <is>
          <t>Balance, Shares at Dec. 31, 2021</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5" t="n">
        <v>1798</v>
      </c>
      <c r="C7" s="4" t="inlineStr">
        <is>
          <t xml:space="preserve"> </t>
        </is>
      </c>
      <c r="D7" s="4" t="inlineStr">
        <is>
          <t xml:space="preserve"> </t>
        </is>
      </c>
      <c r="E7" s="4" t="inlineStr">
        <is>
          <t xml:space="preserve"> </t>
        </is>
      </c>
      <c r="F7" s="4" t="inlineStr">
        <is>
          <t xml:space="preserve"> </t>
        </is>
      </c>
      <c r="G7" s="4" t="inlineStr">
        <is>
          <t xml:space="preserve"> </t>
        </is>
      </c>
      <c r="H7" s="5" t="n">
        <v>1586</v>
      </c>
      <c r="I7" s="4" t="inlineStr">
        <is>
          <t xml:space="preserve"> </t>
        </is>
      </c>
      <c r="J7" s="5" t="n">
        <v>212</v>
      </c>
    </row>
    <row r="8">
      <c r="A8" s="4" t="inlineStr">
        <is>
          <t>Net transfers to The LGL Group, inc.</t>
        </is>
      </c>
      <c r="B8" s="4" t="inlineStr">
        <is>
          <t xml:space="preserve"> </t>
        </is>
      </c>
      <c r="C8" s="5" t="n">
        <v>-4386</v>
      </c>
      <c r="D8" s="4" t="inlineStr">
        <is>
          <t xml:space="preserve"> </t>
        </is>
      </c>
      <c r="E8" s="4" t="inlineStr">
        <is>
          <t xml:space="preserve"> </t>
        </is>
      </c>
      <c r="F8" s="4" t="inlineStr">
        <is>
          <t xml:space="preserve"> </t>
        </is>
      </c>
      <c r="G8" s="4" t="inlineStr">
        <is>
          <t xml:space="preserve"> </t>
        </is>
      </c>
      <c r="H8" s="4" t="inlineStr">
        <is>
          <t xml:space="preserve"> </t>
        </is>
      </c>
      <c r="I8" s="6" t="n">
        <v>-4386</v>
      </c>
      <c r="J8" s="4" t="inlineStr">
        <is>
          <t xml:space="preserve"> </t>
        </is>
      </c>
    </row>
    <row r="9">
      <c r="A9" s="4" t="inlineStr">
        <is>
          <t>Transfer by The LGL Group, Inc. to Capital and Paid-in Capital</t>
        </is>
      </c>
      <c r="B9" s="4" t="inlineStr">
        <is>
          <t xml:space="preserve"> </t>
        </is>
      </c>
      <c r="C9" s="4" t="inlineStr">
        <is>
          <t xml:space="preserve"> </t>
        </is>
      </c>
      <c r="D9" s="4" t="inlineStr">
        <is>
          <t xml:space="preserve"> </t>
        </is>
      </c>
      <c r="E9" s="4" t="inlineStr">
        <is>
          <t xml:space="preserve"> </t>
        </is>
      </c>
      <c r="F9" s="4" t="inlineStr">
        <is>
          <t xml:space="preserve"> </t>
        </is>
      </c>
      <c r="G9" s="5" t="n">
        <v>14022</v>
      </c>
      <c r="H9" s="4" t="inlineStr">
        <is>
          <t xml:space="preserve"> </t>
        </is>
      </c>
      <c r="I9" s="5" t="n">
        <v>-14049</v>
      </c>
      <c r="J9" s="4" t="inlineStr">
        <is>
          <t xml:space="preserve"> </t>
        </is>
      </c>
    </row>
    <row r="10">
      <c r="A10" s="4" t="inlineStr">
        <is>
          <t>Transfer by The LGL Group, Inc. to Capital and Paid-in Capital, Shares</t>
        </is>
      </c>
      <c r="B10" s="4" t="inlineStr">
        <is>
          <t xml:space="preserve"> </t>
        </is>
      </c>
      <c r="C10" s="4" t="inlineStr">
        <is>
          <t xml:space="preserve"> </t>
        </is>
      </c>
      <c r="D10" s="4" t="inlineStr">
        <is>
          <t xml:space="preserve"> </t>
        </is>
      </c>
      <c r="E10" s="6" t="n">
        <v>2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nd Other</t>
        </is>
      </c>
      <c r="B11" s="6" t="n">
        <v>80</v>
      </c>
      <c r="C11" s="4" t="inlineStr">
        <is>
          <t xml:space="preserve"> </t>
        </is>
      </c>
      <c r="D11" s="4" t="inlineStr">
        <is>
          <t xml:space="preserve"> </t>
        </is>
      </c>
      <c r="E11" s="4" t="inlineStr">
        <is>
          <t xml:space="preserve"> </t>
        </is>
      </c>
      <c r="F11" s="5" t="n">
        <v>80</v>
      </c>
      <c r="G11" s="4" t="inlineStr">
        <is>
          <t xml:space="preserve"> </t>
        </is>
      </c>
      <c r="H11" s="4" t="inlineStr">
        <is>
          <t xml:space="preserve"> </t>
        </is>
      </c>
      <c r="I11" s="4" t="inlineStr">
        <is>
          <t xml:space="preserve"> </t>
        </is>
      </c>
      <c r="J11" s="4" t="inlineStr">
        <is>
          <t xml:space="preserve"> </t>
        </is>
      </c>
    </row>
    <row r="12">
      <c r="A12" s="4" t="inlineStr">
        <is>
          <t>Balance at Dec. 31, 2022</t>
        </is>
      </c>
      <c r="B12" s="5" t="n">
        <v>14341</v>
      </c>
      <c r="C12" s="4" t="inlineStr">
        <is>
          <t xml:space="preserve"> </t>
        </is>
      </c>
      <c r="D12" s="4" t="inlineStr">
        <is>
          <t xml:space="preserve"> </t>
        </is>
      </c>
      <c r="E12" s="4" t="inlineStr">
        <is>
          <t xml:space="preserve"> </t>
        </is>
      </c>
      <c r="F12" s="5" t="n">
        <v>14102</v>
      </c>
      <c r="G12" s="4" t="inlineStr">
        <is>
          <t xml:space="preserve"> </t>
        </is>
      </c>
      <c r="H12" s="4" t="inlineStr">
        <is>
          <t xml:space="preserve"> </t>
        </is>
      </c>
      <c r="I12" s="4" t="inlineStr">
        <is>
          <t xml:space="preserve"> </t>
        </is>
      </c>
      <c r="J12" s="5" t="n">
        <v>212</v>
      </c>
    </row>
    <row r="13">
      <c r="A13" s="4" t="inlineStr">
        <is>
          <t>Balance, Shares at Dec. 31, 2022</t>
        </is>
      </c>
      <c r="B13" s="6" t="n">
        <v>2726798</v>
      </c>
      <c r="C13" s="4" t="inlineStr">
        <is>
          <t xml:space="preserve"> </t>
        </is>
      </c>
      <c r="D13" s="6" t="n">
        <v>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798000</v>
      </c>
      <c r="C4" s="5" t="n">
        <v>1582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671000</v>
      </c>
      <c r="C6" s="6" t="n">
        <v>488000</v>
      </c>
    </row>
    <row r="7">
      <c r="A7" s="4" t="inlineStr">
        <is>
          <t>Amortization of finite-lived intangible assets</t>
        </is>
      </c>
      <c r="B7" s="6" t="n">
        <v>54000</v>
      </c>
      <c r="C7" s="6" t="n">
        <v>54000</v>
      </c>
    </row>
    <row r="8">
      <c r="A8" s="4" t="inlineStr">
        <is>
          <t>Stock-based compensation expense</t>
        </is>
      </c>
      <c r="B8" s="6" t="n">
        <v>458000</v>
      </c>
      <c r="C8" s="6" t="n">
        <v>292000</v>
      </c>
    </row>
    <row r="9">
      <c r="A9" s="4" t="inlineStr">
        <is>
          <t>Deferred income tax expense</t>
        </is>
      </c>
      <c r="B9" s="6" t="n">
        <v>1136000</v>
      </c>
      <c r="C9" s="6" t="n">
        <v>507000</v>
      </c>
    </row>
    <row r="10">
      <c r="A10" s="3" t="inlineStr">
        <is>
          <t>Changes in operating assets and liabilities:</t>
        </is>
      </c>
      <c r="B10" s="4" t="inlineStr">
        <is>
          <t xml:space="preserve"> </t>
        </is>
      </c>
      <c r="C10" s="4" t="inlineStr">
        <is>
          <t xml:space="preserve"> </t>
        </is>
      </c>
    </row>
    <row r="11">
      <c r="A11" s="4" t="inlineStr">
        <is>
          <t>Increase in accounts receivable, net</t>
        </is>
      </c>
      <c r="B11" s="6" t="n">
        <v>-1202000</v>
      </c>
      <c r="C11" s="6" t="n">
        <v>-47000</v>
      </c>
    </row>
    <row r="12">
      <c r="A12" s="4" t="inlineStr">
        <is>
          <t>Increase in inventories, net</t>
        </is>
      </c>
      <c r="B12" s="6" t="n">
        <v>-2297000</v>
      </c>
      <c r="C12" s="6" t="n">
        <v>-116000</v>
      </c>
    </row>
    <row r="13">
      <c r="A13" s="4" t="inlineStr">
        <is>
          <t>(Increase) decrease in prepaid expenses and other assets</t>
        </is>
      </c>
      <c r="B13" s="6" t="n">
        <v>-422000</v>
      </c>
      <c r="C13" s="6" t="n">
        <v>2000</v>
      </c>
    </row>
    <row r="14">
      <c r="A14" s="4" t="inlineStr">
        <is>
          <t>Increase in accounts payable, accrued compensation and commissions expense, and other</t>
        </is>
      </c>
      <c r="B14" s="6" t="n">
        <v>1846000</v>
      </c>
      <c r="C14" s="6" t="n">
        <v>198000</v>
      </c>
    </row>
    <row r="15">
      <c r="A15" s="4" t="inlineStr">
        <is>
          <t>Net cash provided by operating activities</t>
        </is>
      </c>
      <c r="B15" s="6" t="n">
        <v>2042000</v>
      </c>
      <c r="C15" s="6" t="n">
        <v>2960000</v>
      </c>
    </row>
    <row r="16">
      <c r="A16" s="3" t="inlineStr">
        <is>
          <t>INVESTING ACTIVITIES</t>
        </is>
      </c>
      <c r="B16" s="4" t="inlineStr">
        <is>
          <t xml:space="preserve"> </t>
        </is>
      </c>
      <c r="C16" s="4" t="inlineStr">
        <is>
          <t xml:space="preserve"> </t>
        </is>
      </c>
    </row>
    <row r="17">
      <c r="A17" s="4" t="inlineStr">
        <is>
          <t>Capital expenditures</t>
        </is>
      </c>
      <c r="B17" s="6" t="n">
        <v>-936000</v>
      </c>
      <c r="C17" s="6" t="n">
        <v>-1099000</v>
      </c>
    </row>
    <row r="18">
      <c r="A18" s="4" t="inlineStr">
        <is>
          <t>Net cash used in investing activities</t>
        </is>
      </c>
      <c r="B18" s="6" t="n">
        <v>-936000</v>
      </c>
      <c r="C18" s="6" t="n">
        <v>-1099000</v>
      </c>
    </row>
    <row r="19">
      <c r="A19" s="3" t="inlineStr">
        <is>
          <t>FINANCING ACTIVITIES</t>
        </is>
      </c>
      <c r="B19" s="4" t="inlineStr">
        <is>
          <t xml:space="preserve"> </t>
        </is>
      </c>
      <c r="C19" s="4" t="inlineStr">
        <is>
          <t xml:space="preserve"> </t>
        </is>
      </c>
    </row>
    <row r="20">
      <c r="A20" s="4" t="inlineStr">
        <is>
          <t>Net transfers from The LGL Group, Inc.</t>
        </is>
      </c>
      <c r="B20" s="6" t="n">
        <v>-309000</v>
      </c>
      <c r="C20" s="6" t="n">
        <v>1000</v>
      </c>
    </row>
    <row r="21">
      <c r="A21" s="4" t="inlineStr">
        <is>
          <t>Prepaid financing costs</t>
        </is>
      </c>
      <c r="B21" s="6" t="n">
        <v>-20000</v>
      </c>
      <c r="C21" s="4" t="inlineStr">
        <is>
          <t xml:space="preserve"> </t>
        </is>
      </c>
    </row>
    <row r="22">
      <c r="A22" s="4" t="inlineStr">
        <is>
          <t>Payments to related party</t>
        </is>
      </c>
      <c r="B22" s="6" t="n">
        <v>-2476000</v>
      </c>
      <c r="C22" s="6" t="n">
        <v>-1683000</v>
      </c>
    </row>
    <row r="23">
      <c r="A23" s="4" t="inlineStr">
        <is>
          <t>Tax payments related to share-based awards</t>
        </is>
      </c>
      <c r="B23" s="6" t="n">
        <v>-10000</v>
      </c>
      <c r="C23" s="4" t="inlineStr">
        <is>
          <t xml:space="preserve"> </t>
        </is>
      </c>
    </row>
    <row r="24">
      <c r="A24" s="4" t="inlineStr">
        <is>
          <t>Net cash used in financing activities</t>
        </is>
      </c>
      <c r="B24" s="6" t="n">
        <v>-2815000</v>
      </c>
      <c r="C24" s="6" t="n">
        <v>-1682000</v>
      </c>
    </row>
    <row r="25">
      <c r="A25" s="4" t="inlineStr">
        <is>
          <t>(Decrease) increase in cash and cash equivalents</t>
        </is>
      </c>
      <c r="B25" s="6" t="n">
        <v>-1709000</v>
      </c>
      <c r="C25" s="6" t="n">
        <v>179000</v>
      </c>
    </row>
    <row r="26">
      <c r="A26" s="4" t="inlineStr">
        <is>
          <t>Cash and cash equivalents at beginning of year</t>
        </is>
      </c>
      <c r="B26" s="6" t="n">
        <v>2635000</v>
      </c>
      <c r="C26" s="6" t="n">
        <v>2456000</v>
      </c>
    </row>
    <row r="27">
      <c r="A27" s="4" t="inlineStr">
        <is>
          <t>Cash and cash equivalents at end of year</t>
        </is>
      </c>
      <c r="B27" s="5" t="n">
        <v>926000</v>
      </c>
      <c r="C27" s="5" t="n">
        <v>26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A. Description of Business M-tron Industries, Inc. (the “Company”, “we”, “our” or “us”) was founded in 1965 and is engaged in the designing, manufacturing and marketing of highly engineered, high reliability frequency and spectrum control products used to control the frequency or timing of signals in electronic circuits in various applications. The Company’s operations include its two principal subsidiaries, (1) Piezo Technology, Inc. ("PTI") and (2) M-tron Asia, LLC ("Mtron"). The Company has operations in Orlando, Florida; Yankton, South Dakota; and Noida, India, and has sales offices in Austin, Texas and Hong Kong. The Company and its subsidiaries currently operate together as a single group under the MtronPTI brand (“Mtron PTI”). The Company offers a wide range of precision frequency control and spectrum control solutions including radio frequency (“RF”), microwave and millimeter wave filters; cavity, crystal, ceramic, lumped element and switched filters; high performance and high frequency OCXOs, integrated PLL OCXOs, TCXOs, VCXOs, low jitter and harsh environment oscillators; crystal resonators, Integrated Microwave Assemblies (IMA), and state-of-the-art solid state power amplifier products. Impact of MtronPTI’s Separation On August 3, 2022, The LGL Group, Inc. (“LGL Group” or “LGL”) announced that its board of directors approved the previously announced separation of the MtronPTI business into an independent, publicly traded company (the "Separation"). Prior to the Separation, LGL Group operated its electronic instruments business segment through its wholly owned subsidiary, Precise Time and Frequency, LLC (“PTF”) and its electronic components business segment through MtronPTI. On October 7, 2022 (the “Distribution Date”), the Separation of the MtronPTI business was completed and the Company became an independent, publicly traded company trading on the NYSE American under the stock symbol "MPTI." The Separation was completed through LGL Group’s distribution (the “Distribution”) of 100% of the shares of the Company’s common stock to holders of LGL Group's common stock as of the close of business on September 30, 2022, the record date for the Distribution. As a result of the Distribution, LGL Group's stockholders of record received one-half share of the Company's common stock for every share of LGL Group's common stock held by them. LGL Group retained no ownership interest in the Company following the Separation. 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through December 31, 2022 are consolidated financial statements based on the reported results of the Company as a standalone company. The Consolidated and Combined Financial Statements and accompanying notes have been prepared in accordance with accounting principles generally accepted in the United States (“GAAP”). These Consolidated and Combined Financial Statements may not be indicative of the Company’s future performance and do not necessarily reflect what the financial position, results of operations, and cash flows would have been had the Company operated as an independent company during the periods presented. Basis of Presentation –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For those transactions between the Company and LGL Group that have been historically settled in cash, the Company has reflected such balances in the Consolidated and Combined Balance Sheets as Due from Related Party. The aggregate net effect of transactions between the Company and related parties that have been historically settled other than in cash are reflected in the Consolidated and Combined Balance Sheets as Net Investment by LGL Group, Inc. and in the Consolidated and Combined Statements of Cash Flows as Net Transfers from LGL Group, Inc. For additional information, see Note B – Related Party Transactions. The Consolidated and Combined Balance Sheets include certain LGL Group assets and liabilities that are specifically identifiable or otherwise attributable to the Company. The debt and associated interest expense in these Consolidated and Combined Financial Statements relate to third-party borrowings under a revolving credit agreement specifically attributable to legal obligations of the Company. The Cash and Cash Equivalents held by LGL Group at the corporate level are not specifically identifiable to the Company and, therefore, have not been reflected in the Company’s Consolidated and Combined Balance Sheets. Cash and Cash Equivalents in the Consolidated and Combined Balance Sheets represent Cash and Cash Equivalents held by the Company at the respective period-ends. The Consolidated an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solidated and Combined Financial Statements, including the assumptions regarding the allocation of general corporate expenses from LGL Group, are reasonable. Nevertheless, our Consolidated and Combined Financial Statements may not include all of the actual expenses that would have been incurr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During the periods presented in these Consolidated and Combined Financial Statements, the Company’s income tax expense and deferred tax balances have been included in the LGL Group’ income tax returns. Income tax expense and deferred tax balances contained in the Consolidated and Combined Financial Statements are presented on a separate return basis, as if the Company had filed its own income tax returns. The taxes recorded in the Consolidated and Combined Statements of Operations are not necessarily representative of the taxes that may arise in the future when the Company files its income tax returns independent from LGL Group’s income tax returns. Uses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 liquid investments with no maturity or with a maturity of less than three months when purchased. Accounts Receivable Accounts receivable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671,000 for 2022 and $488,000 for 2021.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8,000 The estimated aggregate amortization expense for intangible assets, excluding goodwill, for each of the remaining years of the estimated useful life is as follows (in thousands):
2023
$
54
2024
4
Total
$
58
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22 and 2021, accrued warranty reserve was $95,000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geographic markets in Note J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2,006,000 for both 2022 and 2021, and are included within engineering, selling and administrative expens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easured at the fair value of the Company's common stock on the date of the grant and recognized over the respective service period. Earnings Per Share The Company computes earnings per share in accordance with ASC 260, Earnings Per Share. On October 7, 2022, the Separation was achieved through LGL Group's distribution of 100% of the shares of the Company's common stock to holders of LGL Group's common stock as of the close of business on the record date of September 30, 2022. LGL Group's stockholders of record received one-half share of the Company's common stock for every share of LGL Group's common stock held by them. As a result, on October 7, 2022, the Company had 2.67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shares of common stock outstanding. Options representing 9,710 shares were excluded from the below calculation because they would have been anti-dilutive.
Years Ended December 31,
2022
2021
Weighted average shares outstanding - basic
2,676,480
2,676,469
Effect of dilutive securities
44
—
Weighted average shares outstanding - diluted
2,676,524
2,676,469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Operations in the period that includes the enactment date. A valuation allowance is recorded to reduce the carrying amounts of deferred tax assets if it is more likely than not that such assets will not be realized. The Global Intangible Low-Taxed Income ("GILTI") provisions of the Tax Reform Act, enacted on December 22, 2017,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these provisions in the period that is subject to such tax, and the impact was reflected in the Company’s 2022 provision. In determining the Company’s provision for income taxes, the Company considers permanent differences between book and tax income and statutory income tax rate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The Company includes its tax contingencies accrual, including accrued penalties and interest, in Other Long-term Liabilities on the Consolidated and Combined Balance Sheets unless the liability is expected to be paid within one year. Changes to the tax contingencies accrual, including accrued penalties and interest, are included in Income Tax Provision on the Consolidated and Combined Statements of Operations. Concentration Risks For the year ended December 31, 2022, the Company's largest customer, the year ended December 31, 2022 , a defense contractor, accounted for $ , or 15.3 %, of the Company's total revenues, compared to $3,138,000 , or 11.8% , of the Company’s total revenues for the year ended December 31, 2021 . A significant portion of the Company's accounts receivable is concentrated with a relatively small number of customers. As of December 31, 2022, four of the Company's largest customers accounted for approximately $2,872,000, or 53.8%, of accounts receivable. As of December 31, 2021, four of the Company's largest customers accounted for approximately $2,568,000, or 62.3%,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22 and 2021, some deposits held at financial institutions were in excess of federally insured limits. The Company has not experienced any losses related to these balances.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The Company performed an assessment to determine if there were any indicators of impairment as a result of the operating conditions resulting from the coronavirus (“COVID-19”) pandemic at the end of each 2022 fiscal quarter, including at December 31, 2022. The Company concluded that, while there were events and circumstances in the macro-environment that did impact us, we did not experience any entity-specific indicators of asset impairment and no triggering events occurred. Financial Instruments Cash and cash equivalents, trade accounts receivable, trade accounts payable and accrued expenses are carried at cost which approximates fair value due to the short-term maturity of these instrumen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82,000 and $11,000 in 2022 and 2021, respectively, which is included within other income (expense), net in the Consolidated and Combined Statements of Operations. Recently Issued Accounting Pronouncements In June 2016, the Financial Accounting Standards Board (“FASB”) issued ASU 2016-13, “ Financial Instruments-Credit Losses: Measurement of Credit Losses on Financial Instruments (ASU 2016-13 model to estimate credit losses for financial assets. The Company adopted the provisions of this standard on January 1, 2023 , with minimal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B. Related Party Transactions The Consolidated and Combined Financial Statements are prepared on a standalone basis through the date of Separation and have been derived from the consolidated financial statements and accounting records of LGL Group through the date of Separation. The following discussion summarizes activity between the Company and LGL Group prior to the Separation. Allocation of General Corporate Expenses For purposes of preparing these Consolidated and Combined Financial Statements on a “carve-out” basis, for periods prior to the Separation we have allocated a portion of LGL Group’s corporate expenses totaling $946,000 and $921,000 to the Company for the years ended December 31, 2022 and 2021, respectively, which are recorded within engineering, selling and administrative expenses. See Note A – Description of Business, Basis of Presentation and Summary of Significant Accounting Policies for a discussion of the methodology used to allocate corporate-related costs for purposes of preparing these Consolidated and Combined Financial Statements on a “carve-out” basis. Due to and from Related Parties Balances between the Company and LGL Group that are derived from transactions that have been historically cash settled are reflected in the Consolidated and Combined Balance Sheets as Due from related party. Balances between the Company and LGL Group, Inc. or its affiliates derived from transactions that have been historically settled other than in cash are included in Net Investment by The LGL Group, Inc. within Equity on the Consolidated Combined Balance Sheets. Net Transfers to LGL Group, Inc. The following table presents the components of Net Transfers to LGL Group, Inc. in the 2022 and 2021 Consolidated and Combined Statements of Stockholders’ Equity:
December 31,
2022
2021
(in thousands)
Corporate Expense Allocations
$
325
$
29
Share-based Compensation Expense
378
292
Assumed Income Tax Payments
(644
)
(28
)
Write off Intercompany Balance
(4,445
)
—
Total Net Transfers to LGL Group
$
(4,386
)
$
293
LGL Group’s board of directors initially approved a budget of $400,000 for Separation costs. However, the total Separation costs incurred through December 31, 2022 are $838,000 which is $438,000 greater than the budgeted amount. MtronPTI and LGL Group have agreed to share any excess Separation costs. Included in other expense is an amount of $219,000 which represents 50% of the excess Separation costs incurred through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C. The Company reduces the value of its inventories to net realizable value when the net realizable value is believed to be less than the cost of the item. The inventory reserve for excess and obsolescence inventory as of December 31, 2022 and 2021 was $1,318,000 and $1,381,000, respectively. The components of inventory as of December 31, 2022 and 2021 are summarized below:
December 31,
2022
2021
(in thousands)
Raw materials
$
3,335
$
2,061
Work in process
3,173
2,190
Finished goods
1,010
970
Total Inventories, net
$
7,518
$
5,2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0:36Z</dcterms:created>
  <dcterms:modified xmlns:dcterms="http://purl.org/dc/terms/" xmlns:xsi="http://www.w3.org/2001/XMLSchema-instance" xsi:type="dcterms:W3CDTF">2023-03-30T20:20:36Z</dcterms:modified>
</cp:coreProperties>
</file>